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mmon Unit Repurchase Plans an" sheetId="11" state="visible" r:id="rId11"/>
    <sheet xmlns:r="http://schemas.openxmlformats.org/officeDocument/2006/relationships" name="Captive Insurance Collateral" sheetId="12" state="visible" r:id="rId12"/>
    <sheet xmlns:r="http://schemas.openxmlformats.org/officeDocument/2006/relationships" name="Derivatives and Hedging-Disclo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Business Combinations" sheetId="16" state="visible" r:id="rId16"/>
    <sheet xmlns:r="http://schemas.openxmlformats.org/officeDocument/2006/relationships" name="Goodwill and Intangibles, net" sheetId="17" state="visible" r:id="rId17"/>
    <sheet xmlns:r="http://schemas.openxmlformats.org/officeDocument/2006/relationships" name="Long-Term Debt and Bank Facilit"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Commitments and Contingencies" sheetId="21" state="visible" r:id="rId21"/>
    <sheet xmlns:r="http://schemas.openxmlformats.org/officeDocument/2006/relationships" name="Earnings Per Limited Partner U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Common Unit Repurchase Plans _2" sheetId="26" state="visible" r:id="rId26"/>
    <sheet xmlns:r="http://schemas.openxmlformats.org/officeDocument/2006/relationships" name="Captive Insurance Collateral (T" sheetId="27" state="visible" r:id="rId27"/>
    <sheet xmlns:r="http://schemas.openxmlformats.org/officeDocument/2006/relationships" name="Derivatives and Hedging-Discl_2"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Business Combinations (Tables)" sheetId="31" state="visible" r:id="rId31"/>
    <sheet xmlns:r="http://schemas.openxmlformats.org/officeDocument/2006/relationships" name="Goodwill and Intangibles, net (" sheetId="32" state="visible" r:id="rId32"/>
    <sheet xmlns:r="http://schemas.openxmlformats.org/officeDocument/2006/relationships" name="Long-Term Debt and Bank Facil_2" sheetId="33" state="visible" r:id="rId33"/>
    <sheet xmlns:r="http://schemas.openxmlformats.org/officeDocument/2006/relationships" name="Income Taxes (Tables)" sheetId="34" state="visible" r:id="rId34"/>
    <sheet xmlns:r="http://schemas.openxmlformats.org/officeDocument/2006/relationships" name="Supplemental Disclosure of Ca_2" sheetId="35" state="visible" r:id="rId35"/>
    <sheet xmlns:r="http://schemas.openxmlformats.org/officeDocument/2006/relationships" name="Earnings Per Limited Partner _2" sheetId="36" state="visible" r:id="rId36"/>
    <sheet xmlns:r="http://schemas.openxmlformats.org/officeDocument/2006/relationships" name="Organization - Additional Infor" sheetId="37" state="visible" r:id="rId37"/>
    <sheet xmlns:r="http://schemas.openxmlformats.org/officeDocument/2006/relationships" name="Summary of Significant Accoun_3"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Common Unit Repurchase and Reti" sheetId="43" state="visible" r:id="rId43"/>
    <sheet xmlns:r="http://schemas.openxmlformats.org/officeDocument/2006/relationships" name="Common Unit Repurchase and Re_2" sheetId="44" state="visible" r:id="rId44"/>
    <sheet xmlns:r="http://schemas.openxmlformats.org/officeDocument/2006/relationships" name="Common Unit Repurchase and Re_3" sheetId="45" state="visible" r:id="rId45"/>
    <sheet xmlns:r="http://schemas.openxmlformats.org/officeDocument/2006/relationships" name="Captive Insurance Collateral - " sheetId="46" state="visible" r:id="rId46"/>
    <sheet xmlns:r="http://schemas.openxmlformats.org/officeDocument/2006/relationships" name="Captive Insurance Collateral _2" sheetId="47" state="visible" r:id="rId47"/>
    <sheet xmlns:r="http://schemas.openxmlformats.org/officeDocument/2006/relationships" name="Derivatives and Hedging-Discl_3" sheetId="48" state="visible" r:id="rId48"/>
    <sheet xmlns:r="http://schemas.openxmlformats.org/officeDocument/2006/relationships" name="Derivatives and Hedging-Discl_4" sheetId="49" state="visible" r:id="rId49"/>
    <sheet xmlns:r="http://schemas.openxmlformats.org/officeDocument/2006/relationships" name="Derivatives and Hedging-Discl_5" sheetId="50" state="visible" r:id="rId50"/>
    <sheet xmlns:r="http://schemas.openxmlformats.org/officeDocument/2006/relationships" name="Derivatives and Hedging - Discl" sheetId="51" state="visible" r:id="rId51"/>
    <sheet xmlns:r="http://schemas.openxmlformats.org/officeDocument/2006/relationships" name="Inventories - Components of Inv" sheetId="52" state="visible" r:id="rId52"/>
    <sheet xmlns:r="http://schemas.openxmlformats.org/officeDocument/2006/relationships" name="Property and Equipment - Compon" sheetId="53" state="visible" r:id="rId53"/>
    <sheet xmlns:r="http://schemas.openxmlformats.org/officeDocument/2006/relationships" name="Business Combinations - Additio" sheetId="54" state="visible" r:id="rId54"/>
    <sheet xmlns:r="http://schemas.openxmlformats.org/officeDocument/2006/relationships" name="Business Combinations - Summary" sheetId="55" state="visible" r:id="rId55"/>
    <sheet xmlns:r="http://schemas.openxmlformats.org/officeDocument/2006/relationships" name="Business Combinations - Schedul" sheetId="56" state="visible" r:id="rId56"/>
    <sheet xmlns:r="http://schemas.openxmlformats.org/officeDocument/2006/relationships" name="Goodwill and Intangibles, net -" sheetId="57" state="visible" r:id="rId57"/>
    <sheet xmlns:r="http://schemas.openxmlformats.org/officeDocument/2006/relationships" name="Goodwill and Intangibles, net_2" sheetId="58" state="visible" r:id="rId58"/>
    <sheet xmlns:r="http://schemas.openxmlformats.org/officeDocument/2006/relationships" name="Goodwill and Intangibles, net_3" sheetId="59" state="visible" r:id="rId59"/>
    <sheet xmlns:r="http://schemas.openxmlformats.org/officeDocument/2006/relationships" name="Long-Term Debt and Bank Facil_3" sheetId="60" state="visible" r:id="rId60"/>
    <sheet xmlns:r="http://schemas.openxmlformats.org/officeDocument/2006/relationships" name="Long-Term Debt and Bank Facil_4" sheetId="61" state="visible" r:id="rId61"/>
    <sheet xmlns:r="http://schemas.openxmlformats.org/officeDocument/2006/relationships" name="Long-Term Debt and Bank Facil_5" sheetId="62" state="visible" r:id="rId62"/>
    <sheet xmlns:r="http://schemas.openxmlformats.org/officeDocument/2006/relationships" name="Income Taxes - Current and Defe" sheetId="63" state="visible" r:id="rId63"/>
    <sheet xmlns:r="http://schemas.openxmlformats.org/officeDocument/2006/relationships" name="Income Taxes - Additional Infor" sheetId="64" state="visible" r:id="rId64"/>
    <sheet xmlns:r="http://schemas.openxmlformats.org/officeDocument/2006/relationships" name="Supplemental Disclosure of Ca_3" sheetId="65" state="visible" r:id="rId65"/>
    <sheet xmlns:r="http://schemas.openxmlformats.org/officeDocument/2006/relationships" name="Earnings Per Limited Partner _3"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659">
  <si>
    <t>Document and Entity Information - shares</t>
  </si>
  <si>
    <t>9 Months Ended</t>
  </si>
  <si>
    <t>Jun. 30, 2019</t>
  </si>
  <si>
    <t>Jul. 30,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Trading Symbol</t>
  </si>
  <si>
    <t>SGU</t>
  </si>
  <si>
    <t>Entity Registrant Name</t>
  </si>
  <si>
    <t>STAR GROUP, L.P.</t>
  </si>
  <si>
    <t>Entity Central Index Key</t>
  </si>
  <si>
    <t>0001002590</t>
  </si>
  <si>
    <t>Current Fiscal Year End Date</t>
  </si>
  <si>
    <t>--09-30</t>
  </si>
  <si>
    <t>Entity Filer Category</t>
  </si>
  <si>
    <t>Accelerated Filer</t>
  </si>
  <si>
    <t>Entity Common Stock, Shares Outstanding</t>
  </si>
  <si>
    <t>Entity Small Business</t>
  </si>
  <si>
    <t>Entity Emerging Growth Company</t>
  </si>
  <si>
    <t>Entity Shell Company</t>
  </si>
  <si>
    <t>Entity Current Reporting Status</t>
  </si>
  <si>
    <t>Yes</t>
  </si>
  <si>
    <t>Entity File Number</t>
  </si>
  <si>
    <t>001-14129</t>
  </si>
  <si>
    <t>Entity Tax Identification Number</t>
  </si>
  <si>
    <t>061437793</t>
  </si>
  <si>
    <t>Entity Address, Address Line One</t>
  </si>
  <si>
    <t>9 West Broad Street</t>
  </si>
  <si>
    <t>Entity Address, City or Town</t>
  </si>
  <si>
    <t>Stamford</t>
  </si>
  <si>
    <t>Entity Address, State or Province</t>
  </si>
  <si>
    <t>Connecticut</t>
  </si>
  <si>
    <t>Entity Address, Postal Zip Code</t>
  </si>
  <si>
    <t>06902</t>
  </si>
  <si>
    <t>City Area Code</t>
  </si>
  <si>
    <t>(203)</t>
  </si>
  <si>
    <t>Local Phone Number</t>
  </si>
  <si>
    <t>328-7310</t>
  </si>
  <si>
    <t>CONDENSED CONSOLIDATED BALANCE SHEETS - USD ($) $ in Thousands</t>
  </si>
  <si>
    <t>Sep. 30, 2018</t>
  </si>
  <si>
    <t>Current assets</t>
  </si>
  <si>
    <t>Cash and cash equivalents</t>
  </si>
  <si>
    <t>Receivables, net of allowance of $11,244 and $8,002, respectively</t>
  </si>
  <si>
    <t>Inventories</t>
  </si>
  <si>
    <t>Fair asset value of derivative instruments</t>
  </si>
  <si>
    <t>Prepaid expenses and other current assets</t>
  </si>
  <si>
    <t>Total current assets</t>
  </si>
  <si>
    <t>Property and equipment, net</t>
  </si>
  <si>
    <t>Goodwill</t>
  </si>
  <si>
    <t>Intangibles, net</t>
  </si>
  <si>
    <t>Restricted cash</t>
  </si>
  <si>
    <t>Captive insurance collateral</t>
  </si>
  <si>
    <t>[1]</t>
  </si>
  <si>
    <t>Deferred charges and other assets, net</t>
  </si>
  <si>
    <t>Total assets</t>
  </si>
  <si>
    <t>Current liabilities</t>
  </si>
  <si>
    <t>Accounts payable</t>
  </si>
  <si>
    <t>Revolving credit facility borrowings</t>
  </si>
  <si>
    <t>Fair liability value of derivative instruments</t>
  </si>
  <si>
    <t>Current maturities of long-term debt</t>
  </si>
  <si>
    <t>Accrued expenses and other current liabilities</t>
  </si>
  <si>
    <t>Unearned service contract revenue</t>
  </si>
  <si>
    <t>Customer credit balances</t>
  </si>
  <si>
    <t>Total current liabilities</t>
  </si>
  <si>
    <t>Long-term debt</t>
  </si>
  <si>
    <t>Deferred tax liabilities, net</t>
  </si>
  <si>
    <t>Other long-term liabilities</t>
  </si>
  <si>
    <t>Partners’ capital</t>
  </si>
  <si>
    <t>Common unitholders</t>
  </si>
  <si>
    <t>General partner</t>
  </si>
  <si>
    <t>Accumulated other comprehensive loss, net of taxes</t>
  </si>
  <si>
    <t>Total partners’ capital</t>
  </si>
  <si>
    <t>Total liabilities and partners’ capital</t>
  </si>
  <si>
    <t>See Note 2 – Summary of Significant Accounting Policies – Captive Insurance Collateral.</t>
  </si>
  <si>
    <t>CONDENSED CONSOLIDATED BALANCE SHEETS (Parenthetical) - USD ($) $ in Thousands</t>
  </si>
  <si>
    <t>Statement Of Financial Position [Abstract]</t>
  </si>
  <si>
    <t>Receivables, allowance</t>
  </si>
  <si>
    <t>CONDENSED CONSOLIDATED STATEMENTS OF OPERATIONS - USD ($) shares in Thousands, $ in Thousands</t>
  </si>
  <si>
    <t>3 Months Ended</t>
  </si>
  <si>
    <t>Jun. 30, 2018</t>
  </si>
  <si>
    <t>Sales:</t>
  </si>
  <si>
    <t>Total sales</t>
  </si>
  <si>
    <t>Cost and expenses:</t>
  </si>
  <si>
    <t>(Increase) decrease in the fair value of derivative instruments</t>
  </si>
  <si>
    <t>Delivery and branch expenses</t>
  </si>
  <si>
    <t>Depreciation and amortization expenses</t>
  </si>
  <si>
    <t>General and administrative expenses</t>
  </si>
  <si>
    <t>Finance charge income</t>
  </si>
  <si>
    <t>Operating income (loss)</t>
  </si>
  <si>
    <t>Interest expense, net</t>
  </si>
  <si>
    <t>Amortization of debt issuance costs</t>
  </si>
  <si>
    <t>Income (loss) before income taxes</t>
  </si>
  <si>
    <t>Income tax expense (benefit)</t>
  </si>
  <si>
    <t>Net income (loss)</t>
  </si>
  <si>
    <t>General Partner’s interest in net income (loss)</t>
  </si>
  <si>
    <t>Limited Partners’ interest in net income (loss)</t>
  </si>
  <si>
    <t>Basic and diluted income (loss) per Limited Partner Unit :</t>
  </si>
  <si>
    <t>[2]</t>
  </si>
  <si>
    <t>Weighted average number of Limited Partner units outstanding:</t>
  </si>
  <si>
    <t>Basic and Diluted</t>
  </si>
  <si>
    <t>Product</t>
  </si>
  <si>
    <t>Installations and services</t>
  </si>
  <si>
    <t>Cost of product</t>
  </si>
  <si>
    <t>Cost and expenses</t>
  </si>
  <si>
    <t>Cost of installations and services</t>
  </si>
  <si>
    <t>Represents the change in value of unrealized open positions and expired options.</t>
  </si>
  <si>
    <t>See Note 15 - Earnings Per Limited Partner Unit.</t>
  </si>
  <si>
    <t>CONDENSED CONSOLIDATED STATEMENTS OF COMPREHENSIVE INCOME (LOSS) - USD ($) $ in Thousands</t>
  </si>
  <si>
    <t>Statement Of Income And Comprehensive Income [Abstract]</t>
  </si>
  <si>
    <t>Other comprehensive income:</t>
  </si>
  <si>
    <t>Unrealized gain on pension plan obligation</t>
  </si>
  <si>
    <t>Tax effect of unrealized gain on pension plan obligation</t>
  </si>
  <si>
    <t>Unrealized gain (loss) on captive insurance collateral</t>
  </si>
  <si>
    <t>Tax effect of unrealized gain (loss) on captive insurance collateral</t>
  </si>
  <si>
    <t>Unrealized loss on interest rate hedges</t>
  </si>
  <si>
    <t>Tax effect of unrealized loss on interest rate hedges</t>
  </si>
  <si>
    <t>Total other comprehensive income</t>
  </si>
  <si>
    <t>Total comprehensive income (loss)</t>
  </si>
  <si>
    <t>This item is included in the computation of net periodic pension cost.</t>
  </si>
  <si>
    <t>CONDENSED CONSOLIDATED STATEMENT OF PARTNERS' CAPITAL - USD ($) shares in Thousands, $ in Thousands</t>
  </si>
  <si>
    <t>Total</t>
  </si>
  <si>
    <t>General Partner</t>
  </si>
  <si>
    <t>Common Stock</t>
  </si>
  <si>
    <t>Accumulated Other Comprehensive Income (Loss)</t>
  </si>
  <si>
    <t>Beginning Balance at Sep. 30, 2017</t>
  </si>
  <si>
    <t>Beginning Balance, unit at Sep. 30, 2017</t>
  </si>
  <si>
    <t>Distributions</t>
  </si>
  <si>
    <t>Retirement of units</t>
  </si>
  <si>
    <t>Retirement of units, shares</t>
  </si>
  <si>
    <t>Ending Balance at Jun. 30, 2018</t>
  </si>
  <si>
    <t>Ending Balance, Unit at Jun. 30, 2018</t>
  </si>
  <si>
    <t>Beginning Balance at Mar. 31, 2018</t>
  </si>
  <si>
    <t>Beginning Balance, unit at Mar. 31, 2018</t>
  </si>
  <si>
    <t>Beginning Balance at Sep. 30, 2018</t>
  </si>
  <si>
    <t>Beginning Balance, unit at Sep. 30, 2018</t>
  </si>
  <si>
    <t>Impact from adoption of ASU No. 2014-09</t>
  </si>
  <si>
    <t>Ending Balance at Jun. 30, 2019</t>
  </si>
  <si>
    <t>Ending Balance, Unit at Jun. 30, 2019</t>
  </si>
  <si>
    <t>Beginning Balance at Mar. 31, 2019</t>
  </si>
  <si>
    <t>Beginning Balance, unit at Mar. 31, 2019</t>
  </si>
  <si>
    <t>See Note 4 – Common Unit Repurchase and Retirement.</t>
  </si>
  <si>
    <t>CONDENSED CONSOLIDATED STATEMENTS OF CASH FLOWS - USD ($) $ in Thousands</t>
  </si>
  <si>
    <t>Cash flows provided by (used in) operating activities:</t>
  </si>
  <si>
    <t>Net income</t>
  </si>
  <si>
    <t>Adjustment to reconcile net income to net cash provided by (used in) operating activities:</t>
  </si>
  <si>
    <t>Depreciation and amortization</t>
  </si>
  <si>
    <t>Provision for losses on accounts receivable</t>
  </si>
  <si>
    <t>Change in deferred taxes</t>
  </si>
  <si>
    <t>Changes in operating assets and liabilities:</t>
  </si>
  <si>
    <t>Increase in receivables</t>
  </si>
  <si>
    <t>Decrease in inventories</t>
  </si>
  <si>
    <t>(Increase) decrease in other assets</t>
  </si>
  <si>
    <t>Increase (decrease) in accounts payable</t>
  </si>
  <si>
    <t>Decrease in customer credit balances</t>
  </si>
  <si>
    <t>Increase in other current and long-term liabilities</t>
  </si>
  <si>
    <t>Net cash provided by operating activities</t>
  </si>
  <si>
    <t>Cash flows provided by (used in) investing activities:</t>
  </si>
  <si>
    <t>Capital expenditures</t>
  </si>
  <si>
    <t>Proceeds from sales of fixed assets</t>
  </si>
  <si>
    <t>Purchase of investments</t>
  </si>
  <si>
    <t>Acquisitions</t>
  </si>
  <si>
    <t>Net cash used in investing activities</t>
  </si>
  <si>
    <t>Cash flows provided by (used in) financing activities:</t>
  </si>
  <si>
    <t>Revolving credit facility repayments</t>
  </si>
  <si>
    <t>Term loan repayments</t>
  </si>
  <si>
    <t>Unit repurchases</t>
  </si>
  <si>
    <t>Customer retainage payments</t>
  </si>
  <si>
    <t>Payments of debt issue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Organization</t>
  </si>
  <si>
    <t>Accounting Policies [Abstract]</t>
  </si>
  <si>
    <t>1) Organization Star Group, L.P. (“Star,” the “Company,” “we,” “us,” or “our”) is a full service provider specializing in the sale of home heating and air conditioning products and services to residential and commercial home heating oil and propane customers. The Company has one reportable segment for accounting purposes. We also sell diesel fuel, gasoline and home heating oil on a delivery only basis, and in certain of our marketing areas, we provide plumbing services primarily to our home heating oil and propane customer base. We believe we are the nation’s largest retail distributor of home heating oil based upon sales volume. Including our propane locations, we serve customers in the more northern and eastern states within the Northeast, Central and Southeast U.S. regions. The Company is organized as follows:
•
Star is a limited partnership, which at June 30, 2019, had outstanding 49.4 million Common Units (NYSE: “SGU”), representing a 99.3% limited partner interest in Star, and 0.3 million general partner units, representing a 0.7% general partner interest in Star. Our general partner is Kestrel Heat, LLC, a Delaware limited liability company (“Kestrel Heat” or the “general partner”). The Board of Directors of Kestrel Heat (the “Board”) is appointed by its sole member, Kestrel Energy Partners, LLC, a Delaware limited liability company (“Kestrel”). Since November 1, 2017, Star elected to be treated as a corporation for Federal income tax purposes, so both Star and its subsidiaries (that were already taxable entities) are now subject to Federal and state corporate income taxes. As a result of this election, the Company issued its last Schedule K-1’s for the 2017 calendar year, and now issues Form 1099-DIV’s.
•
Star owns 100% of Star Acquisitions, Inc., a Minnesota corporation that owns 100% of Petro Holdings, Inc. (“Petro”). Star’s operations are conducted through Petro and its subsidiaries. At June 30, 2019 Petro served approximately 466,500 residential and commercial home heating oil and propane customers. Petro also sells diesel fuel, gasoline and home heating oil to approximately 81,000 customers on a delivery only basis. We installed, maintained, and repaired heating and air conditioning equipment and to a lesser extent provided these services outside our heating oil and propane customer base including approximately 17,000 service contracts for natural gas and other heating systems.
•
Petroleum Heat and Power Co., Inc. (“PH&amp;P”) is a 100% owned subsidiary of Star. PH&amp;P is the borrower and Star is the guarantor of the fourth amended and restated credit agreement’s $100 million five-year senior secured term loan and the $300 million ($450 million during the heating season of December through April of each year) revolving credit facility, both due July 2, 2023. (See Note 11—Long-Term Debt and Bank Facility Borrowings)</t>
  </si>
  <si>
    <t>Summary of Significant Accounting Policies</t>
  </si>
  <si>
    <t xml:space="preserve">2) Summary of Significant Accounting Policies Basis of Presentation The Consolidated Financial Statements include the accounts of Star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Company’s business, the results of operations and cash flows for the nine-month period ended June 30, 2019 are not necessarily indicative of the results to be expected for the full year. These interim financial statements of the Company have been prepared in accordance with U.S. Generally Accepted Accounting Principles (“GAAP”) for interim financial information and Rule 10-01 of Regulation S-X of the U.S. Securities and Exchange Commission and should be read in conjunction with the financial statements included in the Company’s Annual Report on Form 10-K for the year ended September 30, 2018. Comprehensive Income (Loss) Comprehensive income (loss) is comprised of Net income (loss) and Other comprehensive income (loss). Other comprehensive income (loss) consists of the unrealized gain amortization on the Company’s pension plan obligation for its two frozen defined benefit pension plans, unrealized gain (loss) on available-for-sale investments, unrealized gain (loss) on interest rate hedge and the corresponding tax effects. Cash, Cash Equivalents, and Restricted Cash The Company considers all highly liquid investments with an original maturity of three months or less, when purchased, to be cash equivalents. At June 30, 2019, the $6.0 million of cash, cash equivalents, and restricted cash on the Condensed Consolidated Statements of Cash Flows is composed of $5.7 million of cash and cash equivalents and $0.3 million of restricted cash. At September 30, 2018, the $14.8 million of cash, cash equivalents, and restricted cash on the Condensed Consolidated Statements of Cash Flows is composed of $14.5 million of cash and cash equivalents and $0.3 million of restricted cash. Restricted cash represents deposits held by our captive insurance company that are required by state insurance regulations to remain in the captive insurance company as cash. Captive Insurance Collateral The captive insurance collateral is held by our captive insurance company in an irrevocable trust as collateral for certain workers’ compensation and automobile liability claims.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At June 30, 2019, captive insurance collateral is comprised of $57.3 million of Level 1 debt securities measured at fair value and $0.5 million of mutual funds measured at net asset value. At September 30, 2018, the balance was comprised of $44.8 million of Level 1 debt securities measured at fair value and $0.6 million of mutual funds measured at net asset value. Unrealized gains and losses, net of related income taxes, are reported as accumulated other comprehensive gain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 Weather Hedge Contract To partially mitigate the adverse effect of warm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entered into weather hedge contracts for fiscal years 2018, 2019, 2020 and 2021. Under these contracts, we are entitled to receive a payment if the total number of degree days within the hedge period is less than the prior ten year average. The “Payment Thresholds,” or strikes, are set at various levels. In addition, we will be obligated to make a payment capped at $5.0 million if degree days exceed the prior ten year average. The hedge period runs from November 1 through March 31, taken as a whole, for each respective fiscal year. For fiscal 2019, 2020 and 2021 the maximum that the Company can receive annually is $12.5 million and the maximum that the Company would be obligated to pay annually is $5.0 million. As of June 30, 2019, the Company recorded a charge of $2.1 million under this contract that increased delivery and branch expenses. As of June 30, 2018, the Company recorded a charge of $1.9 million under its contract. The Company paid $2.1 million and $1.9 million in April 2019 and 2018, respectively. New England Teamsters and Trucking Industry Pension Fund (“the NETTI Fund”) Liability As of June 30, 2019, we had $0.2 million and $17.0 million balances included in the captions “Accrued expenses and other current liabilities” and “Other long-term liabilities,” respectively, on our Condensed Consolidated Balance Sheet representing the remaining balance of the NETTI Fund withdrawal liability. Based on the borrowing rates currently available to the Company for long-term financing of a similar maturity, the fair value of the NETTI Fund withdrawal liability as of June 30, 2019 was $20.4 million. We utilized Level 2 inputs in the fair value hierarchy of valuation techniques to determine the fair value of this liability. Recently Adopted Accounting Pronouncements In May 2014, the FASB issued ASU No. 2014-09, Revenue from Contracts with Customers, which requires an entity to recognize the amount of revenue to which it expects to be entitled for the transfer of promised goods or services to customers. The FASB has also issued several updates to ASU No. 2014-09. The Company adopted ASU No. 2014-09 effective October 1, 2018 by using the modified retrospective method and recognized the cumulative effect of initially applying ASU No. 2014-09 as an adjustment to the opening balance of Partners’ Capital at October 1, 2018. The historical periods have not been adjusted and continue to be reported under ASC No. 605, Revenue Recognition. We have applied the guidance in ASU No. 2014-09 retrospectively to all contracts and have elected not to account for significant financing components if the period between revenue recognition and when the customer pays for product, service, or equipment installation will be one year or less. In August 2016, the FASB issued ASU No. 2016-15, Statement of Cash Flow (Topic 230): Classification of Certain Cash Receipts and Cash Payments. The update addresses the issues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The Company adopted ASU No. 2016-15 effective October 1, 2018. The adoption of ASU No. 2016-15 did not have an impact on the Company’s consolidated financial statements and related disclosure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Company adopted ASU No. 2017-01 effective October 1, 2018. The adoption of ASU No. 2017-01 did not have an impact on the Company’s consolidated financial statements and related disclosures. Recently Issued Accounting Pronouncements In February 2016, the FASB issued ASU No. 2016-02, Leases. The update requires all leases with a term greater than twelve months to be recognized on the balance sheet by calculating the discounted present value of such leases and accounting for them through a right-of-use asset and an offsetting lease liability, and the disclosure of key information pertaining to leasing arrangements. This new guidance is effective for our annual reporting period beginning in the first quarter of fiscal 2020, with early adoption permitted. The Company does not intend to early adopt. The Company is continuing to evaluate the effect that ASU No. 2016-02 could have on its consolidated financial statements and related disclosures and plans to adopt using the modified retrospective transition approach for leases that exist in the period of adoption and recognize the cumulative effect of initially applying ASU No. 2016-02 as an adjustment to the opening balance of Partners’ Capital at October 1, 2019 s of the date of adoption, the Company expects to elect the package of practical expedients that permit the Company to forego reassessing the Company’s prior conclusions about (i) lease identification, (ii) lease classification, and (iii) initial direct costs. The Company also plans to elect a practical expedient to not separate non-lease components from the lease components. . In June 2016, the FASB issued ASU No. 2016-13, Financial Instruments – Credit Losses. The update broadens the information that an entity should consider in developing expected credit loss estimates, eliminates the probable initial recognition threshold, and allows for the immediate recognition of the full amount of expected credit losses. This new guidance is effective for our annual reporting period beginning in the first quarter of fiscal 2021, with early adoption permitted in the first quarter of fiscal 2020. The Company is evaluating the effect that ASU No. 2016-13 will have on its consolidated financial statements and related disclosures, but has not yet determined the timing of adoption. In January 2017, the FASB issued ASU No. 2017-04, Intangibles – Goodwill and Other (Topic 230): Simplifying the Test for Goodwill Impairment. The update simplifies how an entity is required to test goodwill for impairment. An entity should recognize an impairment charge for the amount by which the carrying amount exceeds the reporting unit’s fair value, but not exceed the total amount of goodwill allocated to the reporting unit. This new guidance is effective for our annual reporting period beginning in the first quarter of fiscal 2021, with early adoption permitted. The Company has not determined the timing of adoption, but does not expect ASU 2017-04 to have a material impact on its consolidated financial statements and related disclosures. In August 2018, the FASB issued ASU No.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new guidance is effective for our annual reporting period beginning in the first quarter of fiscal 2021, with early adoption permitted. The Company is evaluating the effect that ASU No. 2018-14 will have on its consolidated financial statements and related disclosures, but has not determined the timing of adoption. In August 2018, the FASB issued ASU No. 2018-15, Intangibles—Goodwill and Other—Internal-Use Software: Customer's Accounting for Implementation Costs Incurred in a Cloud Computing Arrangement that is a Service Contract, which will align the requirements for capitalizing implementation costs incurred in a hosting arrangement that is a service contract with the requirements for capitalizing implementation costs incurred to develop or obtain internal-use software. The new guidance is effective for our annual reporting period beginning in the first quarter of fiscal 2022, with early adoption permitted. The Company is evaluating the effect that ASU No. 2018-15 will have on its consolidated financial statements and related disclosures, but has not determined the timing of adoption. </t>
  </si>
  <si>
    <t>Revenue Recognition</t>
  </si>
  <si>
    <t>Revenue From Contract With Customer [Abstract]</t>
  </si>
  <si>
    <t xml:space="preserve">3) Revenue Recognition Effective October 1, 2018 we adopted the requirements of ASU No. 2014-09, Revenue from Contracts with Customers (Topic 606). The adoption was not material to the financial statements presented. In accordance with the new revenue standard requirements, our Condensed Consolidated Statement of Operations and the Condensed Consolidated Balance Sheet were impacted due to: i) the deferment of commissions provided to Company employees that were previously expensed as incurred, ii) the deferment of certain upfront credits
For the Three Months Ended June 30, 2019
For the Nine Months Ended June 30, 2019
Statement of Operations
As Reported
Balances without Adoption of ASC 606
Effect of Change Higher/(Lower)
As Reported
Balances without Adoption of ASC 606
Effect of Change Higher/(Lower)
Sales:
Product
$
210,657
$
212,249
$
(1,592
)
$
1,306,764
$
1,317,809
$
(11,045
)
Installations and services
72,719
70,975
1,744
211,221
206,244
4,977
Total Sales
283,376
283,224
152
1,517,985
1,524,053
(6,068
)
Cost and Expenses:
Delivery and branch expenses
82,669
82,432
237
296,026
298,804
(2,778
)
Operating income (loss)
(29,933
)
(29,848
)
(85
)
81,132
84,422
(3,290
)
Income (loss) before income taxes
(33,153
)
(33,068
)
(85
)
71,699
74,989
(3,290
)
Income tax expense (benefit)
(10,055
)
(10,053
)
(2
)
20,157
21,082
(925
)
Net income (loss)
$
(23,098
)
$
(23,015
)
$
(83
)
$
51,542
$
53,907
$
(2,365
)
General Partner's interest in net income (loss)
(150
)
(149
)
(1
)
319
334
(15
)
Limited Partner's interest in net income (loss)
$
(22,948
)
$
(22,866
)
$
(82
)
$
51,223
$
53,573
$
(2,350
)
Basic and diluted income (loss) per Limited Partner Unit
$
(0.46
)
$
(0.46
)
$
-
$
0.86
$
0.90
$
(0.04
)
June 30, 2019
Balance Sheet
As Reported
Balances without Adoption of ASC 606
Effect of Change Higher/(Lower)
Assets
Prepaid expenses and other current assets
$
35,610
$
31,265
$
4,345
Deferred charges and other assets, net
$
17,625
$
11,536
$
6,089
Liabilities
Accrued expenses and other current liabilities
$
145,558
$
146,483
$
(925
)
Unearned service contract revenue
$
60,560
$
59,828
$
732
Deferred tax liabilities, net
$
14,069
$
10,301
$
3,768
Partners' capital
Common unitholders
$
335,958
$
329,144
$
6,814
General partner
$
(1,522
)
$
(1,567
)
$
45
The following disaggregates our revenue by major sources for the three and nine months ended June 30, 2019 and June 30, 2018:
Three Months Ended June 30,
Nine Months Ended June 30,
(in thousands)
2019
2018
2019
2018
Petroleum Products:
Home heating oil and propane
$
115,988
$
169,605
$
1,034,554
$
1,025,855
Other petroleum products
94,669
86,842
272,210
220,288
Total petroleum products
210,657
256,447
1,306,764
1,246,143
Installations and Services:
Equipment installations
24,344
25,472
74,711
72,513
Equipment maintenance service contracts
32,279
30,184
87,276
81,085
Billable call services
16,096
15,251
49,234
48,478
Total installations and services
72,719
70,907
211,221
202,076
Total Sales
$
283,376
$
327,354
$
1,517,985
$
1,448,219
Performance Obligations Petroleum product revenues consist of home heating oil and propane as well as diesel fuel and gasoline. Revenues from petroleum products are recognized at the time of delivery to the customer when control is passed from the Company to the customer. Revenue is measured as the amount of consideration we expect to receive in exchange for transferring control of the petroleum products. Approximately 94% of our full service residential and commercial home heating oil customers automatically receive deliveries based on prevailing weather conditions. We offer several pricing alternatives to our residential home heating oil customers, including a variable price (market based) option and a price-protected option, the latter of which either sets the maximum price or a fixed price that a customer will pay. Equipment maintenance service contracts primarily cover heating, air conditioning, and natural gas equipment. We generally do not sell equipment maintenance service contracts to heating oil customers that do not take delivery of product from us. The service contract period of our equipment maintenance service contracts is generally one year or less. Revenues from equipment maintenance service contracts are recognized into income over the terms of the respective service contracts, on a straight-line basis. Our obligation to perform service is consistent through the duration of the contracts, and the straight-line basis of recognition is a faithful depiction of the transfer of our services. To the extent that the Company anticipates that future costs for fulfilling its contractual obligations under its equipment service contracts will exceed the amount of deferred revenue currently attributable to these contracts, the Company recognizes a loss in current period earnings equal to the amount that anticipated future costs exceed related deferred revenues. Revenue from billable call services (repairs, maintenance and other services including plumbing) and equipment installations (heating, air conditioning, and natural gas equipment) are recognized at the time that the work is performed. Our standard payment terms are generally 30 days. Sales reported for product, installations and services exclude taxes assessed by various governmental authorities. Contract Costs We have elected to recognize incremental costs of obtaining a contract, other than new residential product and equipment maintenance service contracts, as an expense when incurred when the amortization period of the asset that we otherwise would have recognized is one year or less. We recognize an asset for incremental commission expenses paid to sales personnel in conjunction with obtaining new residential customer product and equipment maintenance service contracts. We defer these costs only when we have determined the commissions are, in fact, incremental and would not have been incurred absent the customer contract. Costs to obtain a contract are amortized and recorded ratably as delivery and branch expenses over the period representing the transfer of goods or services to which the assets relate. Costs to obtain new residential product and equipment maintenance service contracts are amortized as expense over the estimated customer relationship period of approximately five years. Deferred contract costs are classified as current or non-current within “Prepaid expenses and other current assets” and “Deferred charges and other assets, net,” respectively. At June 30, 2019 the amount of deferred contract costs included in “Prepaid expenses and other current assets” and “Deferred charges and other assets, net” was $3.5 million and $6.1 million, respectively. We recognize an impairment charge to the extent the carrying amount of a deferred cost exceeds the remaining amount of consideration we expect to receive in exchange for the petroleum products and services related to the cost, less the expected costs related directly to providing those petroleum products and services that have not yet been recognized as expenses. There have been no impairment charges recognized for the nine months ended June 30, 2019. Significant Judgments – Allocation of Transaction Price to Separate Performance Obligations Our contracts with customers often include distinct performance obligations to transfer products and perform equipment maintenance services to a customer that are accounted for separately. Judgment is required to determine the stand-alone selling price for each distinct performance obligation for the purpose of allocating the transaction price to separate performance obligations. We determine the stand-alone selling price using information that may include market conditions and other observable inputs and typically have more than one stand-alone selling price for petroleum products and equipment maintenance services due to the stratification of those products and services by geography and customer characteristics. Contract Liability Balances The Company has contract liabilities for advanced payments received from customers for future oil deliveries (primarily amounts received from customers on “smart pay” budget payment plans in advance of oil deliveries) and obligations to service customers with equipment maintenance service contracts. Approximately 34% of our residential customers take advantage of our “smart pay” budget payment plan under which their estimated annual oil and propane deliveries and service contract billings are paid for in a series of equal monthly installments. Our “smart pay” budget payment plans are annual and generally begin outside of the heating season. We generally have received advanced amounts from customers on “smart pay” budget payment plans prior to the heating season, which are reduced as oil deliveries are made. For customers that are not on “smart pay” budget payment plans, we generally receive the full contract amount for equipment service contracts with customers at the outset of the contracts. Contract liabilities are recognized straight-line over the service contract period, generally one-year or less. As of June 30, 2019 and September 30, 2018 the Company had contract liabilities of $94.3 million and $118.6 million, respectively. During the nine months ended June 30, 2019 the Company recognized $104.6 million of revenue that was included in the September 30, 2018 contract liability balance. </t>
  </si>
  <si>
    <t>Common Unit Repurchase Plans and Retirement</t>
  </si>
  <si>
    <t>Equity [Abstract]</t>
  </si>
  <si>
    <t xml:space="preserve">4) Common Unit Repurchase and Retirement In July 2012, the Board adopted a plan to repurchase certain of the Company’s Common Units that was amended in fiscal 2018 (the “Repurchase Plan”). Under the Repurchase Plan, as amended, the Board authorized the repurchase of 10.9 million Common Units, of which, 8.4 million were available for the Company to repurchase in open market transactions, and 2.5 million were available for repurchase in privately-negotiated transactions. As of the end of the third fiscal quarter of 2019, the Company repurchased approximately 8.0 million Common Units in open market transactions and 1.2 million Common Units in privately-negotiated transactions under the Repurchase Plan. There is no guarantee of the exact number of units that will be purchased under the program and the Company may discontinue purchases at any time. The program does not have a time limit. The Board may also approve additional purchases of units from time to time in private transactions. The Company’s repurchase activities take into account SEC safe harbor rules and guidance for issuer repurchases. All of the Common Units purchased in the repurchase program will be retired. Under the Company’s fourth amended and restated credit agreement dated July 2, 2018, in order to repurchase Common Units we must maintain Availability (as defined in the fourth amended and restated credit agreement) of $45 million, 15.0% of the facility size of $300 million (assuming the non-seasonal aggregate commitment is outstanding) on a historical pro forma and forward-looking basis, and a fixed charge coverage ratio of not less than 1.15 measured as of the date of repurchase. The Company was in compliance with this covenant as of June 30, 2019. The following table shows repurchases under the Repurchase Plan.
(in thousands, except per unit amounts)
Period
Total Number of Units Purchased
Average Price Paid per Unit (a)
Total Number of Units Purchased as Part of Publicly Announced Plans or Programs
Maximum Number of Units that May Yet Be Purchased
Fiscal year 2012 to 2018 total
7,937
$
7.11
5,493
5,359
First quarter fiscal year 2019 total
599
$
9.57
599
4,760
Second quarter fiscal year 2019 total (b)
2,187
$
9.44
2,187
2,573
April 2019
222
$
9.67
222
2,351
May 2019
552
$
9.67
552
1,799
June 2019
111
$
9.78
111
1,688
Third quarter fiscal year 2019 total
885
$
9.68
885
1,688
July 1, 2019 through July 30, 2019
136
$
9.76
136
1,552
(c)
(a)
Amount includes repurchase costs.
(b)
Second quarter of fiscal year 2019 common units repurchased include 1.2 million common units acquired in a private transaction.
(c )
Of the total available for repurchase, approximately 0.3 million are available for repurchase in open market transactions and 1.3 million are available for repurchase in privately-negotiated transactions. </t>
  </si>
  <si>
    <t>Captive Insurance Collateral</t>
  </si>
  <si>
    <t>Investments Debt And Equity Securities [Abstract]</t>
  </si>
  <si>
    <t>5) Captive Insurance Collateral The Company considers all of its captive insurance collateral to be available-for-sale investments. Investments at June 30, 2019 consist of the following (in thousands):
Amortized Cost
Gross Unrealized Gain
Gross Unrealized (Loss)
Fair Value
Cash and Receivables
$
509
$
—
$
—
$
509
U.S. Government Sponsored Agencies
27,593
185
(4
)
27,774
Corporate Debt Securities
24,904
536
—
25,440
Foreign Bonds and Notes
4,079
39
—
4,118
Total
$
57,085
$
760
$
(4
)
$
57,841
Investments at September 30, 2018 consist of the following (in thousands):
Amortized Cost
Gross Unrealized Gain
Gross Unrealized (Loss)
Fair Value
Cash and Receivables
$
350
$
—
$
—
$
350
U.S. Government Sponsored Agencies
10,735
—
(192
)
10,543
Corporate Debt Securities
30,427
—
(928
)
29,499
Foreign Bonds and Notes
5,111
—
(84
)
5,027
Total
$
46,623
$
—
$
(1,204
)
$
45,419
Maturities of investments were as follows at June 30, 2019 (in thousands):
Net Carrying Amount
Due within one year
$
8,027
Due after one year through five years
35,554
Due after five years through ten years
14,260
Total
$
57,841</t>
  </si>
  <si>
    <t>Derivatives and Hedging-Disclosures and Fair Value Measurements</t>
  </si>
  <si>
    <t>Derivative Instruments And Hedging Activities Disclosure [Abstract]</t>
  </si>
  <si>
    <t xml:space="preserve">6) Derivatives and Hedging—Disclosures and Fair Value Measurements The Company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FASB ASC 815-10-05 Derivatives and Hedging, established accounting and reporting standards requiring that derivative instruments be recorded at fair value and included in the consolidated balance sheet as assets or liabilities, along with qualitative disclosures regarding the derivative activity. The Company has elected not to designate its commodity derivative instruments as hedging derivatives, but rather as economic hedges whose change in fair value is recognized in its statement of operations in the caption “(Increase) decrease in the fair value of derivative instruments.” Depending on the risk being economically hedged, realized gains and losses are recorded in cost of product, cost of installations and services, or delivery and branch expenses. As of June 30, 2019, to hedge a substantial majority of the purchase price associated with heating oil gallons anticipated to be sold to its price-protected customers, the Company held the following derivative instruments that settle in future months to match anticipated sales: 6.9 million gallons of swap contracts, 3.6 million gallons of call options, 3.1 million gallons of put options, and 58.6 million net gallons of synthetic call options. To hedge the inter-month differentials for its price-protected customers, its physical inventory on hand and inventory in transit, the Company, as of June 30, 2019, had 1.3 million gallons of long swap contracts, 55.4 million gallons of long future contracts, and 71.5 million gallons of short future contracts that settle in future months. To hedge its internal fuel usage and other activities for fiscal 2019, the Company, as of June 30, 2019, had 7.8 million gallons of swap contracts and 0.7 million gallons of short swap contracts that settle in future months. As of June 30, 2018, to hedge a substantial majority of the purchase price associated with heating oil gallons anticipated to be sold to its price-protected customers, the Company held the following derivative instruments that settle in future months to match anticipated sales: 8.4 million gallons of swap contracts, 3.2 million gallons of call options, 3.8 million gallons of put options, and 60.4 million net gallons of synthetic call options. To hedge the inter-month differentials for its price-protected customers, its physical inventory on hand and inventory in transit, the Company, as of June 30, 2018, had 0.4 million gallons of long swap contracts, 53.6 million gallons of long future contracts, and 64.2 million gallons of short future contracts that settle in future months. To hedge its internal fuel usage and other related activities for fiscal 2018, the Company, as of June 30, 2018, had 3.1 million gallons of swap contracts that settle in future months. In August 2018, the Company entered into interest rate swap agreements in order to mitigate exposure to market risk associated with variable rate interest on $50.0 million, or 50%, of its long term debt. The Company has designated its interest rate swap agreements as cash flow hedging derivatives. To the extent these derivative instruments are effective and the standard’s documentation requirements have been met, changes in fair value are recognized in other comprehensive income until the underlying hedged item is recognized in earnings. As of June 30, 2019, the fair value of the swap contracts was $(1.8 million). As of September 30, 2018, the fair value of the swap contracts was $39 thousand. We utilized Level 2 inputs in the fair value hierarchy of valuation techniques to determine the fair value of the swap contracts. The Company’s derivative instruments are with the following counterparties: Bank of America, N.A., Bank of Montreal, Cargill, Inc., Citibank, N.A., JPMorgan Chase Bank, N.A., Key Bank, N.A., Regions Financial Corporation, Toronto-Dominion Bank and Wells Fargo Bank, N.A. The Company assesses counterparty credit risk and considers it to be low. We maintain master netting arrangements that allow for the non-conditional offsetting of amounts receivable and payable with counterparties to help manage our risks and record derivative positions on a net basis. The Company generally does not receive cash collateral from its counterparties and does not restrict the use of cash collateral it maintains at counterparties. At June 30, 2019, the aggregate cash posted as collateral in the normal course of business at counterparties was $1.8 million and recorded in “Prepaid expense and other current assets.” Positions with counterparties who are also parties to our credit agreement are collateralized under that facility. As of June 30, 2019, $3.4 million of hedge positions and payable amounts were secured under the credit facility. FASB ASC 820-10 Fair Value Measurements and Disclosures, established a three-tier fair value hierarchy, which classified the inputs used in measuring fair value.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Level 1 derivative assets and liabilities represent the fair value of commodity contracts used in its hedging activities that are identical and traded in active markets. The Company’s Level 2 derivative assets and liabilities represent the fair value of commodity and interest rate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Company had no Level 3 derivative instruments. The fair market value of our Level 1 and Level 2 derivative assets and liabilities are calculated by our counter-parties and are independently validated by the Company. The Company’s calculations are, for Level 1 derivative assets and liabilities, based on the published New York Mercantile Exchange (“NYMEX”) market prices for the commodity contracts open at the end of the period. For Level 2 derivative assets and liabilities the calculations performed by the Company are based on a combination of the NYMEX published market prices and other inputs, including such factors as present value, volatility and duration. The Company had no assets or liabilities that are measured at fair value on a nonrecurring basis subsequent to their initial recognition. The Company’s financial assets and liabilities measured at fair value on a recurring basis are listed on the following table.
(In thousands)
Fair Value Measurements at Reporting Date Using:
Derivatives Not Designated as Hedging Instruments
Quoted Prices in Active Markets for Identical Assets
Significant Other Observable Inputs
Under FASB ASC 815-10
Balance Sheet Location
Total
Level 1
Level 2
Asset Derivatives at June 30, 2019
Commodity contracts
Fair liability value of derivative instruments
$
10,299
$
—
$
10,299
Commodity contracts
Long-term derivative assets included in in the deferred charges and other assets, net and other long-term liabilities, net balances
1,069
—
1,069
Commodity contract assets at June 30, 2019
$
11,368
$
—
$
11,368
Liability Derivatives at June 30, 2019
Commodity contracts
Fair liability value of derivative instruments
$
(12,717
)
$
—
$
(12,717
)
Commodity contracts
Long-term derivative liabilities included in in the deferred charges and other assets, net and other long-term liabilities, net balances
(1,106
)
—
(1,106
)
Commodity contract liabilities at June 30, 2019
$
(13,823
)
$
—
$
(13,823
)
Asset Derivatives at September 30, 2018
Commodity contracts
Fair asset value of derivative instruments
$
17,710
$
—
$
17,710
Commodity contracts
Long-term derivative assets included in the deferred charges and other assets, net balance
906
—
906
Commodity contract assets September 30, 2018
$
18,616
$
—
$
18,616
Liability Derivatives at September 30, 2018
Commodity contracts
Fair liability and fair asset value of derivative instruments
$
—
$
—
$
—
Commodity contracts
Long-term derivative liabilities included in the deferred charges and other assets, net balance
(103
)
—
(103
)
Commodity contract liabilities September 30, 2018
$
(103
)
$
—
$
(103
) The Company’s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Statement of Financial Position
Financial Instruments
Cash Collateral Received
Net Amount
Fair asset value of derivative instruments
$
—
$
—
$
—
$
—
$
—
$
—
Long-term derivative assets included in deferred charges and other assets, net
112
(92
)
20
—
—
20
Fair liability value of derivative instruments
10,299
(12,717
)
(2,418
)
—
—
(2,418
)
Long-term derivative liabilities included in other long-term liabilities, net
957
(1,014
)
(57
)
—
—
(57
)
Total at June 30, 2019
$
11,368
$
(13,823
)
$
(2,455
)
$
—
$
—
$
(2,455
)
Fair asset value of derivative instruments
$
17,710
$
—
$
17,710
$
—
$
—
$
17,710
Long-term derivative assets included in other long-term assets, net
906
(103
)
803
—
—
803
Fair liability value of derivative instruments
—
—
—
—
—
—
Long-term derivative liabilities included in other long-term liabilities, net
—
—
—
—
—
—
Total at September 30, 2018
$
18,616
$
(103
)
$
18,513
$
—
$
—
$
18,513
(In thousands)
The Effect of Derivative Instruments on the Statement of Operations
Amount of (Gain) or Loss Recognized
Amount of (Gain) or Loss Recognized
Derivatives Not Designated as Hedging Instruments Under FASB ASC 815-10
Location of (Gain) or Loss Recognized in Income on Derivative
Three Months Ended June 30, 2019
Three Months Ended June 30, 2018
Nine Months Ended June 30, 2019
Nine Months Ended June 30, 2018
Commodity contracts
Cost of product (a)
$
558
$
914
$
8,751
$
(8,463
)
Commodity contracts
Cost of installations and service (a)
$
79
$
(102
)
$
729
$
(673
)
Commodity contracts
Delivery and branch expenses (a)
$
75
$
(61
)
$
512
$
(1,335
)
Commodity contracts
(Increase) / decrease in the fair value of derivative instruments (b)
$
1,630
$
(7,515
)
$
19,268
$
(7,306
)
(a)
Represents realized closed positions and includes the cost of options as they expire.
(b)
Represents the change in value of unrealized open positions and expired options. </t>
  </si>
  <si>
    <t>Inventory Disclosure [Abstract]</t>
  </si>
  <si>
    <t>7) Inventories The Company’s product inventories are stated at the lower of cost and net realizable value computed on the weighted average cost method. All other inventories, representing parts and equipment are stated at the lower of cost and net realizable value using the FIFO method. The components of inventory were as follows (in thousands):
June 30, 2019
September 30, 2018
Product
$
34,323
$
34,618
Parts and equipment
23,155
21,759
Total inventory
$
57,478
$
56,377</t>
  </si>
  <si>
    <t>Property and Equipment</t>
  </si>
  <si>
    <t>Property Plant And Equipment [Abstract]</t>
  </si>
  <si>
    <t>8) Property and Equipment Property and equipment are stated at cost. Depreciation is computed over the estimated useful lives of the depreciable assets using the straight-line method (in thousands):
June 30, 2019
September 30, 2018
Property and equipment
$
226,969
$
210,581
Less: accumulated depreciation
129,501
122,963
Property and equipment, net
$
97,468
$
87,618</t>
  </si>
  <si>
    <t>Business Combinations</t>
  </si>
  <si>
    <t>Business Combinations [Abstract]</t>
  </si>
  <si>
    <t>9) Business Combinations During the first nine months of fiscal year 2019, the Company acquired two liquid product dealers and the assets of one of its subcontractors for an aggregate purchase price of approximately $ 62.8 The estimated working capital associated with the May 2019 acquisition is subject to a final post closing adjustment, and as of June 30, 2019 the intangibles and goodwill have been provisionally determined. The Company will record any material adjustments to the initial estimates based on new information obtained that would have existed as of the date of the acquisition. Any adjustment that arises from information obtained that did not exist as of the date of the acquisition will be recorded in the period the adjustment arises.
(in thousands)
As of Acquisition Date
Receivables
$
8,008
Inventories
3,059
Prepaid expenses and other current assets
89
Property and equipment, net
13,097
Intangibles
25,952
Accrued expenses and other current liabilities
(365
)
Unearned service contract revenue
(2,763
)
Customer credit balances
(3,150
)
Other long-term liabilities
(25
)
Total net identifiable assets acquired
$
43,902
Total consideration
$
62,807
Less: Total net identifiable assets acquired
43,902
Goodwill
$
18,905
The total acquisition expenses of $1.2 million related to these acquisitions are included in the Condensed Consolidated Statement of Operations under “General and administrative expenses” for the nine months ended June 30, 2019. All of the $18.9 million of goodwill relating to the acquisitions is expected to be deductible for income tax purposes. The acquired companies’ operating results are included in the Company’s consolidated financial statements starting on the respective acquisition dates. Customer lists, other intangibles and trade names are amortized on a straight-line basis over ten to twenty years. Included in our Condensed Consolidated Statement of Operations from the respective acquisition dates through June 30, 2019, are sales and net earnings before income taxes of $7.1 million and $0.1 million, respectively. The following table provides unaudited pro forma results of operations as if the fiscal 2019 acquisitions had occurred on October 1, 2017, the beginning of fiscal year 2018. The unaudited pro forma results were prepared using current and prior year financial information, reflecting certain adjustments related to the acquisition, such as the elimination of directly attributable acquisition expenses and changes to depreciation and amortization expenses. These pro forma adjustments do not include any potential synergies related to combining the businesses. Accordingly, such pro forma operating results were prepared for comparative purposes only and do not purport to be indicative of what would have occurred had the acquisitions been made as of October 1, 2017 or of results that may occur in the future.
Three Months Ended June 30,
Nine Months Ended June 30,
(in thousands)
2019
2018
2019
2018
Total sales
$
292,107
$
344,683
$
1,585,635
$
1,520,715
Net income (loss)
$
(23,242
)
$
(8,287
)
$
56,391
$
79,926</t>
  </si>
  <si>
    <t>Goodwill and Intangibles, net</t>
  </si>
  <si>
    <t>Goodwill And Intangible Assets Disclosure [Abstract]</t>
  </si>
  <si>
    <t xml:space="preserve">10) Goodwill and Intangibles, net Goodwill A summary of changes in the Company’s goodwill is as follows (in thousands):
Balance as of September 30, 2018
$
228,436
Fiscal year 2019 business combinations
18,905
Balance as of June 30, 2019
$
247,341
Intangibles, net The gross carrying amount and accumulated amortization of intangible assets subject to amortization are as follows (in thousands):
June 30, 2019
September 30, 2018
Gross
Gross
Carrying
Accum.
Carrying
Accum.
Amount
Amortization
Net
Amount
Amortization
Net
Customer lists
$
381,890
$
292,522
$
89,368
$
358,776
$
279,990
$
78,786
Trade names and other intangibles
35,577
14,623
20,954
32,739
13,081
19,658
Total
$
417,467
$
307,145
$
110,322
$
391,515
$
293,071
$
98,444
Amortization expense for intangible assets was $14.1 million for the nine months ended June 30, 2019, compared to $14.5 million for the nine months ended June 30, 2018. </t>
  </si>
  <si>
    <t>Long-Term Debt and Bank Facility Borrowings</t>
  </si>
  <si>
    <t>Debt Disclosure [Abstract]</t>
  </si>
  <si>
    <t xml:space="preserve">11) Long-Term Debt and Bank Facility Borrowings The Company’s debt is as follows (in thousands):
June 30,
September 30,
2019
2018
Carrying Amount
Fair Value (a)
Carrying Amount
Fair Value (a)
Revolving Credit Facility Borrowings
$
70,500
$
70,500
$
1,500
$
1,500
Senior Secured Term Loan (b)
94,399
95,000
99,280
100,000
Total debt
$
164,899
$
165,500
$
100,780
$
101,500
Total short-term portion of debt
$
80,500
$
80,500
$
9,000
$
9,000
Total long-term portion of debt
$
84,399
$
85,000
$
91,780
$
92,500
(a)
The face amount of the Company’s variable rate long-term debt approximates fair value.
(b)
Carrying amounts are net of unamortized debt issuance costs of $0.6 million as of June 30, 2019 and $0.7 million as of September 30, 2018. On July 2, 2018, the Company refinanced its five-year term loan and the revolving credit facility with the execution of the fourth amended and restated revolving credit facility agreement with a bank syndicate currently comprised of eleven participants, which enables the Company to borrow up to The Company can increase the revolving credit facility size by $200 million without the consent of the bank group. However, the bank group is not obligated to fund the $200 million increase. If the bank group elects not to fund the increase, the Company can add additional lenders to the group, with the consent of the Agent (as defined in the credit agreement), which shall not be unreasonably withheld. Obligations under the fourth amended and restated credit facility are guaranteed by the Company and its subsidiaries and are secured by liens on substantially all of the Company’s assets including accounts receivable, inventory, general intangibles, real property, fixtures and equipment. All amounts outstanding under the fourth amended and restated revolving credit facility become due and payable on the facility termination date of July 2, 2023. The Term Loan is repayable in quarterly payments of $2.5 million with the first payment made on January 2, 2019, plus an annual payment equal to 25% of the annual Excess Cash Flow as defined in the agreement (an amount not to exceed $15 million annually), less certain voluntary prepayments made during the year, with final payment at maturity . The interest rate on the fourth amended and restated revolving credit facility and the Term Loan is based on a margin over LIBOR or a base rate. At June 30, 2019, the effective interest rate on the Term Loan was approximately 5.9% and the effective interest rate on revolving credit facility borrowings was approximately 4.5%. At September 30, 2018, the effective interest rate on the term loan and revolving credit facility borrowings was approximately 5.2% and 3.8%, respectively. The Commitment Fee on the unused portion of the revolving credit facility is 0.30% from December through April, and 0.20% from May through November. The fourth amended and restated credit agreement requires the Company to meet certain financial covenants, including a fixed charge coverage ratio (as defined in the credit agreement) of not less than 1.1 as long as the Term Loan is outstanding or revolving credit facility availability is less than 12.5% of the facility size. In addition, as long as the Term Loan is outstanding, a senior secured leverage ratio cannot be more than 3.0 as calculated as of the quarters ending June or September, and no more than 4.5 as calculated as of the quarters ending December or March. Certain restrictions are also imposed by the agreement, including restrictions on the Company’s ability to incur additional indebtedness, to pay distributions to unitholders, to pay certain inter-company dividends or distributions, repurchase units, make investments, grant liens, sell assets, make acquisitions and engage in certain other activities. At June 30, 2019, $95.0 million of the Term Loan was outstanding, $70.5 million was outstanding under the revolving credit facility, $3.4 million of hedge positions were secured under the credit agreement, and $7.0 million of letters of credit were issued and outstanding. At September 30, 2018, $100.0 million of the Term Loan was outstanding, $1.5 million was outstanding under the revolving credit facility, no hedge positions were secured under the credit agreement, and $7.1 million of letters of credit were issued and outstanding. At June 30, 2019, availability was $147.4 million, and the Company was in compliance with the fixed charge coverage ratio and the senior secured leverage ratio. At September 30, 2018, availability was $189.0 million, and the Company was in compliance with the fixed charge coverage ratio and the senior secured leverage ratio. </t>
  </si>
  <si>
    <t>Income Taxes</t>
  </si>
  <si>
    <t>Income Tax Disclosure [Abstract]</t>
  </si>
  <si>
    <t xml:space="preserve">12) Income Taxes The accompanying financial statements are reported on a fiscal year, however, the Company and its corporate subsidiaries file Federal and State income tax returns on a calendar year. The current and deferred income tax expense (benefit) for the three and nine months ended June 30, 2019, and 2018 are as follows:
Three Months Ended
Nine Months Ended
June 30,
June 30,
(in thousands)
2019
2018
2019
2018
Income before income taxes
$
(33,153
)
$
(11,421
)
$
71,699
$
100,032
Current tax expense (benefit)
(8,184
)
(5,803
)
31,363
(6,564
)
Deferred tax (benefit) expense
(1,871
)
2,354
(11,206
)
40,844
Deferred tax (benefit) expense - impact of tax reform
-
33
-
(11,203
)
Total deferred tax (benefit) expense
(1,871
)
2,387
(11,206
)
29,641
Total tax expense (benefit)
$
(10,055
)
$
(3,416
)
$
20,157
$
23,077
The effective income tax rate increased from 23.1% for the nine months ended June 30, 2018 to 28.1% for the nine months ended June 30, 2019 due primarily to a provisional $11.2 million discrete tax benefit recorded as of June 30, 2018 that was not recorded as of June 30, 2019. The discrete tax benefit resulted from the re-measurement of deferred tax liabilities as of December 31, 2017 due to the reduction of the Federal corporate income tax rate from 35% to 21% effective January 1, 2018 per the Tax Cuts and Jobs Act enacted in December 2017. The Company’s net deferred tax liabilities will be realized at a lower statutory tax rate than when originally recorded. Excluding the impact of the discrete tax benefit, our effective income tax rate decreased from 34.3% for the nine months ended June 30, 2018 to 28.1% for the nine months ended June 30, 2019 primarily due to the lower enacted Federal statutory tax rate. At June 30, 2019, we did not have unrecognized income tax benefits. Our continuing practice is to recognize interest and penalties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and Pennsylvania we have four years that are subject to examination. In the state tax jurisdiction of New Jersey we have five tax years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 </t>
  </si>
  <si>
    <t>Supplemental Disclosure of Cash Flow Information</t>
  </si>
  <si>
    <t>Supplemental Cash Flow Elements [Abstract]</t>
  </si>
  <si>
    <t>13) Supplemental Disclosure of Cash Flow Information
Nine Months Ended
Cash paid during the period for:
June 30,
(in thousands)
2019
2018
Income taxes, net
$
3,046
$
889
Interest
$
9,709
$
6,958</t>
  </si>
  <si>
    <t>Commitments and Contingencies</t>
  </si>
  <si>
    <t>Commitments And Contingencies Disclosure [Abstract]</t>
  </si>
  <si>
    <t xml:space="preserve">14) Commitments and Contingencies On April 18, 2017, a civil action was filed in the United States District Court for the Eastern District of New York, entitled M. Norman Donnenfeld v. Petro, Inc., Civil Action Number 2:17-cv-2310-JFB-SIL, against Petro, Inc. By amended complaint filed on August 15, 2017, the Plaintiff alleged he did not receive expected contractual benefits under his protected price plan contract when oil prices fell and asserts various claims for relief including breach of contract, violation of the New York General Business Law and fraudulent inducement. The Plaintiff also seeks to have a class certified of similarly situated Petro customers who entered into protected price plan contracts and were denied the same contractual benefits. No class has yet been certified in this action. The Plaintiff seeks compensatory, punitive and other damages in unspecified amounts. On September 15, 2017, Petro filed a motion to dismiss the amended complaint as time-barred and for failure to state a cause of action. On September 12, 2018, the district court granted in part and denied in part Petro's motion to dismiss. The district court dismissed the Plaintiff's claims for breach of the covenant of good faith and fair dealing and fraudulent inducement, but declined to dismiss the Plaintiff's remaining claims. The district court granted the Plaintiff leave to amend to attempt to replead his fraudulent inducement claim. On October 10, 2018, the Plaintiff filed a second amended complaint. The second amended complaint attempted to replead a fraudulent inducement claim and is otherwise substantially similar or identical to the prior complaint. On November 13, 2018, Petro moved to dismiss the fraudulent inducement and unjust enrichment claims in the second amended complaint. On January 31, 2019, the court granted the motion and dismissed the fraudulent inducement and unjust enrichment claims with prejudice. On February 22, 2019, counsel for Petro and the Plaintiff participated in a mediation which, after arms-length negotiations, resulted in a memorandum of understanding to settle the litigation, subject to the completion of confirmatory discovery, negotiation of a final settlement agreement and court approval. In an order dated March 27, 2019, the district court stayed all discovery deadlines in light of the pending settlement. On May 6, 2019, the Plaintiff filed an Unopposed Motion for Preliminary Approval of Class Action Settlement which remains pending before the court. The anticipated settlement is not an admission of liability or breach to any customers by Petro and the Company continues to believe the allegations lack merit. If the settlement is not approved or finalized for any reason, the Company will continue to vigorously defend the action; in that case, we cannot assess the potential outcome or materiality of this matter. The Company’s operations are subject to the operating hazards and risks normally incidental to handling, storing and transporting and otherwise providing for use by consumers hazardous liquids such as home heating oil and propane. In the ordinary course of business, the Company is a defendant in various legal proceedings and litigation. The Company records a liability when it is probable that a loss has been incurred and the amount is reasonably estimable. We do not believe these matters, when considered individually or in the aggregate, could reasonably be expected to have a material adverse effect on the Company’s results of operations, financial position or liquidity. The Company maintains insurance policies with insurers in amounts and with coverages and deductibles we believe are reasonable and prudent. However, the Company cannot assure that this insurance will be adequate to protect it from all material expenses related to current and potential future claims, legal proceedings and litigation, including the above mentioned action, as certain types of claims may be excluded from our insurance coverage. If we incur substantial liability and the damages are not covered by insurance, or are in excess of policy limits, or if we incur liability at a time when we are not able to obtain liability insurance, then our business, results of operations and financial condition could be materially adversely affected. </t>
  </si>
  <si>
    <t>Earnings Per Limited Partner Unit</t>
  </si>
  <si>
    <t>Earnings Per Share [Abstract]</t>
  </si>
  <si>
    <t>15) Earnings Per Limited Partner Unit Income per limited partner unit is computed in accordance with FASB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Company’s aggregate net income exceeds its aggregate distribution for such period, the Company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Company’s overall net income or other financial results. However, for periods in which the Company’s aggregate net income exceeds its aggregate distributions for such period, it will have the impact of reducing the earnings per limited partner unit, as the calculation according to this standard result in a theoretical increased allocation of undistributed earnings to the general partner. In accounting periods where aggregate net income does not exceed aggregate distributions for such period, this standard does not have any impact on the Company’s net income per limited partner unit calculation. A separate and independent calculation for each quarter and year-to-date period is performed, in which the Company’s contractual participation rights are taken into account. The following presents the net income allocation and per unit data using this method for the periods presented:
Three Months Ended
Nine Months Ended
Basic and Diluted Earnings Per Limited Partner:
June 30,
June 30,
(in thousands, except per unit data)
2019
2018
2019
2018
Net income (loss)
$
(23,098
)
$
(8,005
)
$
51,542
$
76,955
Less General Partner’s interest in net income (loss)
(150
)
(49
)
319
445
Net income (loss) available to limited partners
(22,948
)
(7,956
)
51,223
76,510
Less dilutive impact of theoretical distribution of earnings under FASB ASC 260-10-45-60
-
-
6,740
11,610
Limited Partner’s interest in net income (loss) under FASB ASC 260-10-45-60
$
(22,948
)
$
(7,956
)
$
44,483
$
64,900
Per unit data:
Basic and diluted net income (loss) available to limited partners
$
(0.46
)
$
(0.15
)
$
1.00
$
1.39
Less dilutive impact of theoretical distribution of earnings under FASB ASC 260-10-45-60
-
-
0.14
$
0.21
Limited Partner’s interest in net income (loss) under FASB ASC 260-10-45-60
$
(0.46
)
$
(0.15
)
$
0.86
$
1.18
Weighted average number of Limited Partner units outstanding
49,943
53,938
51,431
55,157</t>
  </si>
  <si>
    <t>Subsequent Events</t>
  </si>
  <si>
    <t>Subsequent Events [Abstract]</t>
  </si>
  <si>
    <t>Quarterly Distribution Declared In July 2019, we declared a quarterly distribution of $0.125 per unit, or $0.50 per unit on an annualized basis, on all Common Units with respect to the third quarter of fiscal 2019, payable on August 6, 2019, to holders of record on July 29, 2019. The amount of distributions in excess of the minimum quarterly distribution of $0.0675 are distributed in accordance with our Partnership Agreement, subject to the management incentive compensation plan. As a result, $6.2 million will be paid to the Common Unit holders, $0.2 million to the General Partner unit holders (including $0.2 million of incentive distribution as provided in our Partnership Agreement) and $0.2 million to management pursuant to the management incentive compensation plan which provides for certain members of management to receive incentive distributions that would otherwise be payable to the General Partner. Common Units Repurchased and Retired 0.1 9.76</t>
  </si>
  <si>
    <t>Summary of Significant Accounting Policies (Policies)</t>
  </si>
  <si>
    <t>Basis of Presentation</t>
  </si>
  <si>
    <t xml:space="preserve">Basis of Presentation The Consolidated Financial Statements include the accounts of Star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Company’s business, the results of operations and cash flows for the nine-month period ended June 30, 2019 are not necessarily indicative of the results to be expected for the full year. These interim financial statements of the Company have been prepared in accordance with U.S. Generally Accepted Accounting Principles (“GAAP”) for interim financial information and Rule 10-01 of Regulation S-X of the U.S. Securities and Exchange Commission and should be read in conjunction with the financial statements included in the Company’s Annual Report on Form 10-K for the year ended September 30, 2018. </t>
  </si>
  <si>
    <t>Comprehensive Income (Loss)</t>
  </si>
  <si>
    <t>Comprehensive Income (Loss) Comprehensive income (loss) is comprised of Net income (loss) and Other comprehensive income (loss). Other comprehensive income (loss) consists of the unrealized gain amortization on the Company’s pension plan obligation for its two frozen defined benefit pension plans, unrealized gain (loss) on available-for-sale investments, unrealized gain (loss) on interest rate hedge and the corresponding tax effects.</t>
  </si>
  <si>
    <t>Cash, Cash Equivalents, and Restricted Cash</t>
  </si>
  <si>
    <t xml:space="preserve">Cash, Cash Equivalents, and Restricted Cash The Company considers all highly liquid investments with an original maturity of three months or less, when purchased, to be cash equivalents. At June 30, 2019, the $6.0 million of cash, cash equivalents, and restricted cash on the Condensed Consolidated Statements of Cash Flows is composed of $5.7 million of cash and cash equivalents and $0.3 million of restricted cash. At September 30, 2018, the $14.8 million of cash, cash equivalents, and restricted cash on the Condensed Consolidated Statements of Cash Flows is composed of $14.5 million of cash and cash equivalents and $0.3 million of restricted cash. Restricted cash represents deposits held by our captive insurance company that are required by state insurance regulations to remain in the captive insurance company as cash. </t>
  </si>
  <si>
    <t>Captive Insurance Collateral The captive insurance collateral is held by our captive insurance company in an irrevocable trust as collateral for certain workers’ compensation and automobile liability claims.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At June 30, 2019, captive insurance collateral is comprised of $57.3 million of Level 1 debt securities measured at fair value and $0.5 million of mutual funds measured at net asset value. At September 30, 2018, the balance was comprised of $44.8 million of Level 1 debt securities measured at fair value and $0.6 million of mutual funds measured at net asset value. Unrealized gains and losses, net of related income taxes, are reported as accumulated other comprehensive gain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t>
  </si>
  <si>
    <t>Weather Hedge Contract</t>
  </si>
  <si>
    <t>Weather Hedge Contract To partially mitigate the adverse effect of warm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entered into weather hedge contracts for fiscal years 2018, 2019, 2020 and 2021. Under these contracts, we are entitled to receive a payment if the total number of degree days within the hedge period is less than the prior ten year average. The “Payment Thresholds,” or strikes, are set at various levels. In addition, we will be obligated to make a payment capped at $5.0 million if degree days exceed the prior ten year average. The hedge period runs from November 1 through March 31, taken as a whole, for each respective fiscal year. For fiscal 2019, 2020 and 2021 the maximum that the Company can receive annually is $12.5 million and the maximum that the Company would be obligated to pay annually is $5.0 million. As of June 30, 2019, the Company recorded a charge of $2.1 million under this contract that increased delivery and branch expenses. As of June 30, 2018, the Company recorded a charge of $1.9 million under its contract. The Company paid $2.1 million and $1.9 million in April 2019 and 2018, respectively.</t>
  </si>
  <si>
    <t>New England Teamsters and Trucking Industry Pension Fund ("the NETTI Fund") Liability</t>
  </si>
  <si>
    <t xml:space="preserve">New England Teamsters and Trucking Industry Pension Fund (“the NETTI Fund”) Liability As of June 30, 2019, we had $0.2 million and $17.0 million balances included in the captions “Accrued expenses and other current liabilities” and “Other long-term liabilities,” respectively, on our Condensed Consolidated Balance Sheet representing the remaining balance of the NETTI Fund withdrawal liability. Based on the borrowing rates currently available to the Company for long-term financing of a similar maturity, the fair value of the NETTI Fund withdrawal liability as of June 30, 2019 was $20.4 million. We utilized Level 2 inputs in the fair value hierarchy of valuation techniques to determine the fair value of this liability. </t>
  </si>
  <si>
    <t>Recently Adopted Accounting Pronouncements</t>
  </si>
  <si>
    <t xml:space="preserve">Recently Adopted Accounting Pronouncements In May 2014, the FASB issued ASU No. 2014-09, Revenue from Contracts with Customers, which requires an entity to recognize the amount of revenue to which it expects to be entitled for the transfer of promised goods or services to customers. The FASB has also issued several updates to ASU No. 2014-09. The Company adopted ASU No. 2014-09 effective October 1, 2018 by using the modified retrospective method and recognized the cumulative effect of initially applying ASU No. 2014-09 as an adjustment to the opening balance of Partners’ Capital at October 1, 2018. The historical periods have not been adjusted and continue to be reported under ASC No. 605, Revenue Recognition. We have applied the guidance in ASU No. 2014-09 retrospectively to all contracts and have elected not to account for significant financing components if the period between revenue recognition and when the customer pays for product, service, or equipment installation will be one year or less. In August 2016, the FASB issued ASU No. 2016-15, Statement of Cash Flow (Topic 230): Classification of Certain Cash Receipts and Cash Payments. The update addresses the issues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The Company adopted ASU No. 2016-15 effective October 1, 2018. The adoption of ASU No. 2016-15 did not have an impact on the Company’s consolidated financial statements and related disclosure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Company adopted ASU No. 2017-01 effective October 1, 2018. The adoption of ASU No. 2017-01 did not have an impact on the Company’s consolidated financial statements and related disclosures. </t>
  </si>
  <si>
    <t>Recently Issued Accounting Pronouncements</t>
  </si>
  <si>
    <t xml:space="preserve">Recently Issued Accounting Pronouncements In February 2016, the FASB issued ASU No. 2016-02, Leases. The update requires all leases with a term greater than twelve months to be recognized on the balance sheet by calculating the discounted present value of such leases and accounting for them through a right-of-use asset and an offsetting lease liability, and the disclosure of key information pertaining to leasing arrangements. This new guidance is effective for our annual reporting period beginning in the first quarter of fiscal 2020, with early adoption permitted. The Company does not intend to early adopt. The Company is continuing to evaluate the effect that ASU No. 2016-02 could have on its consolidated financial statements and related disclosures and plans to adopt using the modified retrospective transition approach for leases that exist in the period of adoption and recognize the cumulative effect of initially applying ASU No. 2016-02 as an adjustment to the opening balance of Partners’ Capital at October 1, 2019 s of the date of adoption, the Company expects to elect the package of practical expedients that permit the Company to forego reassessing the Company’s prior conclusions about (i) lease identification, (ii) lease classification, and (iii) initial direct costs. The Company also plans to elect a practical expedient to not separate non-lease components from the lease components. . In June 2016, the FASB issued ASU No. 2016-13, Financial Instruments – Credit Losses. The update broadens the information that an entity should consider in developing expected credit loss estimates, eliminates the probable initial recognition threshold, and allows for the immediate recognition of the full amount of expected credit losses. This new guidance is effective for our annual reporting period beginning in the first quarter of fiscal 2021, with early adoption permitted in the first quarter of fiscal 2020. The Company is evaluating the effect that ASU No. 2016-13 will have on its consolidated financial statements and related disclosures, but has not yet determined the timing of adoption. In January 2017, the FASB issued ASU No. 2017-04, Intangibles – Goodwill and Other (Topic 230): Simplifying the Test for Goodwill Impairment. The update simplifies how an entity is required to test goodwill for impairment. An entity should recognize an impairment charge for the amount by which the carrying amount exceeds the reporting unit’s fair value, but not exceed the total amount of goodwill allocated to the reporting unit. This new guidance is effective for our annual reporting period beginning in the first quarter of fiscal 2021, with early adoption permitted. The Company has not determined the timing of adoption, but does not expect ASU 2017-04 to have a material impact on its consolidated financial statements and related disclosures. In August 2018, the FASB issued ASU No.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new guidance is effective for our annual reporting period beginning in the first quarter of fiscal 2021, with early adoption permitted. The Company is evaluating the effect that ASU No. 2018-14 will have on its consolidated financial statements and related disclosures, but has not determined the timing of adoption. In August 2018, the FASB issued ASU No. 2018-15, Intangibles—Goodwill and Other—Internal-Use Software: Customer's Accounting for Implementation Costs Incurred in a Cloud Computing Arrangement that is a Service Contract, which will align the requirements for capitalizing implementation costs incurred in a hosting arrangement that is a service contract with the requirements for capitalizing implementation costs incurred to develop or obtain internal-use software. The new guidance is effective for our annual reporting period beginning in the first quarter of fiscal 2022, with early adoption permitted. The Company is evaluating the effect that ASU No. 2018-15 will have on its consolidated financial statements and related disclosures, but has not determined the timing of adoption. </t>
  </si>
  <si>
    <t>Revenue Recognition (Tables)</t>
  </si>
  <si>
    <t>Summary of Disaggregation of Revenue by Major Sources</t>
  </si>
  <si>
    <t>The following disaggregates our revenue by major sources for the three and nine months ended June 30, 2019 and June 30, 2018:
Three Months Ended June 30,
Nine Months Ended June 30,
(in thousands)
2019
2018
2019
2018
Petroleum Products:
Home heating oil and propane
$
115,988
$
169,605
$
1,034,554
$
1,025,855
Other petroleum products
94,669
86,842
272,210
220,288
Total petroleum products
210,657
256,447
1,306,764
1,246,143
Installations and Services:
Equipment installations
24,344
25,472
74,711
72,513
Equipment maintenance service contracts
32,279
30,184
87,276
81,085
Billable call services
16,096
15,251
49,234
48,478
Total installations and services
72,719
70,907
211,221
202,076
Total Sales
$
283,376
$
327,354
$
1,517,985
$
1,448,219</t>
  </si>
  <si>
    <t>ASU 2014-09</t>
  </si>
  <si>
    <t>Summary of Impact of Adoption on Condensed Consolidated Balance Sheet and Statement of Operations</t>
  </si>
  <si>
    <t>Effective October 1, 2018 we adopted the requirements of ASU No. 2014-09, Revenue from Contracts with Customers (Topic 606). The adoption was not material to the financial statements presented. In accordance with the new revenue standard requirements, our Condensed Consolidated Statement of Operations and the Condensed Consolidated Balance Sheet were impacted due to: i) the deferment of commissions provided to Company employees that were previously expensed as incurred, ii) the deferment of certain upfront credits
For the Three Months Ended June 30, 2019
For the Nine Months Ended June 30, 2019
Statement of Operations
As Reported
Balances without Adoption of ASC 606
Effect of Change Higher/(Lower)
As Reported
Balances without Adoption of ASC 606
Effect of Change Higher/(Lower)
Sales:
Product
$
210,657
$
212,249
$
(1,592
)
$
1,306,764
$
1,317,809
$
(11,045
)
Installations and services
72,719
70,975
1,744
211,221
206,244
4,977
Total Sales
283,376
283,224
152
1,517,985
1,524,053
(6,068
)
Cost and Expenses:
Delivery and branch expenses
82,669
82,432
237
296,026
298,804
(2,778
)
Operating income (loss)
(29,933
)
(29,848
)
(85
)
81,132
84,422
(3,290
)
Income (loss) before income taxes
(33,153
)
(33,068
)
(85
)
71,699
74,989
(3,290
)
Income tax expense (benefit)
(10,055
)
(10,053
)
(2
)
20,157
21,082
(925
)
Net income (loss)
$
(23,098
)
$
(23,015
)
$
(83
)
$
51,542
$
53,907
$
(2,365
)
General Partner's interest in net income (loss)
(150
)
(149
)
(1
)
319
334
(15
)
Limited Partner's interest in net income (loss)
$
(22,948
)
$
(22,866
)
$
(82
)
$
51,223
$
53,573
$
(2,350
)
Basic and diluted income (loss) per Limited Partner Unit
$
(0.46
)
$
(0.46
)
$
-
$
0.86
$
0.90
$
(0.04
)
June 30, 2019
Balance Sheet
As Reported
Balances without Adoption of ASC 606
Effect of Change Higher/(Lower)
Assets
Prepaid expenses and other current assets
$
35,610
$
31,265
$
4,345
Deferred charges and other assets, net
$
17,625
$
11,536
$
6,089
Liabilities
Accrued expenses and other current liabilities
$
145,558
$
146,483
$
(925
)
Unearned service contract revenue
$
60,560
$
59,828
$
732
Deferred tax liabilities, net
$
14,069
$
10,301
$
3,768
Partners' capital
Common unitholders
$
335,958
$
329,144
$
6,814
General partner
$
(1,522
)
$
(1,567
)
$
45</t>
  </si>
  <si>
    <t>Common Unit Repurchase Plans and Retirement (Tables)</t>
  </si>
  <si>
    <t>Company's Repurchase Activities</t>
  </si>
  <si>
    <t xml:space="preserve">The following table shows repurchases under the Repurchase Plan.
(in thousands, except per unit amounts)
Period
Total Number of Units Purchased
Average Price Paid per Unit (a)
Total Number of Units Purchased as Part of Publicly Announced Plans or Programs
Maximum Number of Units that May Yet Be Purchased
Fiscal year 2012 to 2018 total
7,937
$
7.11
5,493
5,359
First quarter fiscal year 2019 total
599
$
9.57
599
4,760
Second quarter fiscal year 2019 total (b)
2,187
$
9.44
2,187
2,573
April 2019
222
$
9.67
222
2,351
May 2019
552
$
9.67
552
1,799
June 2019
111
$
9.78
111
1,688
Third quarter fiscal year 2019 total
885
$
9.68
885
1,688
July 1, 2019 through July 30, 2019
136
$
9.76
136
1,552
(c)
(a)
Amount includes repurchase costs.
(b)
Second quarter of fiscal year 2019 common units repurchased include 1.2 million common units acquired in a private transaction.
(c )
Of the total available for repurchase, approximately 0.3 million are available for repurchase in open market transactions and 1.3 million are available for repurchase in privately-negotiated transactions. </t>
  </si>
  <si>
    <t>Captive Insurance Collateral (Tables)</t>
  </si>
  <si>
    <t>Schedule of Captive Insurance Collateral to be Available-for-sale Investments</t>
  </si>
  <si>
    <t>The Company considers all of its captive insurance collateral to be available-for-sale investments. Investments at June 30, 2019 consist of the following (in thousands):
Amortized Cost
Gross Unrealized Gain
Gross Unrealized (Loss)
Fair Value
Cash and Receivables
$
509
$
—
$
—
$
509
U.S. Government Sponsored Agencies
27,593
185
(4
)
27,774
Corporate Debt Securities
24,904
536
—
25,440
Foreign Bonds and Notes
4,079
39
—
4,118
Total
$
57,085
$
760
$
(4
)
$
57,841
Investments at September 30, 2018 consist of the following (in thousands):
Amortized Cost
Gross Unrealized Gain
Gross Unrealized (Loss)
Fair Value
Cash and Receivables
$
350
$
—
$
—
$
350
U.S. Government Sponsored Agencies
10,735
—
(192
)
10,543
Corporate Debt Securities
30,427
—
(928
)
29,499
Foreign Bonds and Notes
5,111
—
(84
)
5,027
Total
$
46,623
$
—
$
(1,204
)
$
45,419</t>
  </si>
  <si>
    <t>Schedule of Maturities of Investments</t>
  </si>
  <si>
    <t>Maturities of investments were as follows at June 30, 2019 (in thousands):
Net Carrying Amount
Due within one year
$
8,027
Due after one year through five years
35,554
Due after five years through ten years
14,260
Total
$
57,841</t>
  </si>
  <si>
    <t>Derivatives and Hedging-Disclosures and Fair Value Measurements (Tables)</t>
  </si>
  <si>
    <t>Company's Financial Assets and Liabilities Measured at Fair Value on Recurring Basis</t>
  </si>
  <si>
    <t xml:space="preserve">The Company’s financial assets and liabilities measured at fair value on a recurring basis are listed on the following table.
(In thousands)
Fair Value Measurements at Reporting Date Using:
Derivatives Not Designated as Hedging Instruments
Quoted Prices in Active Markets for Identical Assets
Significant Other Observable Inputs
Under FASB ASC 815-10
Balance Sheet Location
Total
Level 1
Level 2
Asset Derivatives at June 30, 2019
Commodity contracts
Fair liability value of derivative instruments
$
10,299
$
—
$
10,299
Commodity contracts
Long-term derivative assets included in in the deferred charges and other assets, net and other long-term liabilities, net balances
1,069
—
1,069
Commodity contract assets at June 30, 2019
$
11,368
$
—
$
11,368
Liability Derivatives at June 30, 2019
Commodity contracts
Fair liability value of derivative instruments
$
(12,717
)
$
—
$
(12,717
)
Commodity contracts
Long-term derivative liabilities included in in the deferred charges and other assets, net and other long-term liabilities, net balances
(1,106
)
—
(1,106
)
Commodity contract liabilities at June 30, 2019
$
(13,823
)
$
—
$
(13,823
)
Asset Derivatives at September 30, 2018
Commodity contracts
Fair asset value of derivative instruments
$
17,710
$
—
$
17,710
Commodity contracts
Long-term derivative assets included in the deferred charges and other assets, net balance
906
—
906
Commodity contract assets September 30, 2018
$
18,616
$
—
$
18,616
Liability Derivatives at September 30, 2018
Commodity contracts
Fair liability and fair asset value of derivative instruments
$
—
$
—
$
—
Commodity contracts
Long-term derivative liabilities included in the deferred charges and other assets, net balance
(103
)
—
(103
)
Commodity contract liabilities September 30, 2018
$
(103
)
$
—
$
(103
) </t>
  </si>
  <si>
    <t>Company's Derivatives Assets (Liabilities) Offset by Counterparty</t>
  </si>
  <si>
    <t>The Company’s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Statement of Financial Position
Financial Instruments
Cash Collateral Received
Net Amount
Fair asset value of derivative instruments
$
—
$
—
$
—
$
—
$
—
$
—
Long-term derivative assets included in deferred charges and other assets, net
112
(92
)
20
—
—
20
Fair liability value of derivative instruments
10,299
(12,717
)
(2,418
)
—
—
(2,418
)
Long-term derivative liabilities included in other long-term liabilities, net
957
(1,014
)
(57
)
—
—
(57
)
Total at June 30, 2019
$
11,368
$
(13,823
)
$
(2,455
)
$
—
$
—
$
(2,455
)
Fair asset value of derivative instruments
$
17,710
$
—
$
17,710
$
—
$
—
$
17,710
Long-term derivative assets included in other long-term assets, net
906
(103
)
803
—
—
803
Fair liability value of derivative instruments
—
—
—
—
—
—
Long-term derivative liabilities included in other long-term liabilities, net
—
—
—
—
—
—
Total at September 30, 2018
$
18,616
$
(103
)
$
18,513
$
—
$
—
$
18,513</t>
  </si>
  <si>
    <t>Company's Effect on Derivative Instruments on the Statement of Operations</t>
  </si>
  <si>
    <t xml:space="preserve">(In thousands)
The Effect of Derivative Instruments on the Statement of Operations
Amount of (Gain) or Loss Recognized
Amount of (Gain) or Loss Recognized
Derivatives Not Designated as Hedging Instruments Under FASB ASC 815-10
Location of (Gain) or Loss Recognized in Income on Derivative
Three Months Ended June 30, 2019
Three Months Ended June 30, 2018
Nine Months Ended June 30, 2019
Nine Months Ended June 30, 2018
Commodity contracts
Cost of product (a)
$
558
$
914
$
8,751
$
(8,463
)
Commodity contracts
Cost of installations and service (a)
$
79
$
(102
)
$
729
$
(673
)
Commodity contracts
Delivery and branch expenses (a)
$
75
$
(61
)
$
512
$
(1,335
)
Commodity contracts
(Increase) / decrease in the fair value of derivative instruments (b)
$
1,630
$
(7,515
)
$
19,268
$
(7,306
)
(a)
Represents realized closed positions and includes the cost of options as they expire.
(b)
Represents the change in value of unrealized open positions and expired options. </t>
  </si>
  <si>
    <t>Inventories (Tables)</t>
  </si>
  <si>
    <t>Components of Inventory</t>
  </si>
  <si>
    <t>The components of inventory were as follows (in thousands):
June 30, 2019
September 30, 2018
Product
$
34,323
$
34,618
Parts and equipment
23,155
21,759
Total inventory
$
57,478
$
56,377</t>
  </si>
  <si>
    <t>Property and Equipment (Tables)</t>
  </si>
  <si>
    <t>Property and equipment are stated at cost. Depreciation is computed over the estimated useful lives of the depreciable assets using the straight-line method (in thousands):
June 30, 2019
September 30, 2018
Property and equipment
$
226,969
$
210,581
Less: accumulated depreciation
129,501
122,963
Property and equipment, net
$
97,468
$
87,618</t>
  </si>
  <si>
    <t>Business Combinations (Tables)</t>
  </si>
  <si>
    <t>Summary of Preliminary Fair Values and Purchase Price Allocations in Aggregate of Assets Acquired and Liabilities Assumed</t>
  </si>
  <si>
    <t>The following table summarizes the preliminary fair values and purchase price allocations in aggregate of the assets acquired and liabilities assumed related to the fiscal 2019 acquisitions as of the respective acquisition dates.
(in thousands)
As of Acquisition Date
Receivables
$
8,008
Inventories
3,059
Prepaid expenses and other current assets
89
Property and equipment, net
13,097
Intangibles
25,952
Accrued expenses and other current liabilities
(365
)
Unearned service contract revenue
(2,763
)
Customer credit balances
(3,150
)
Other long-term liabilities
(25
)
Total net identifiable assets acquired
$
43,902
Total consideration
$
62,807
Less: Total net identifiable assets acquired
43,902
Goodwill
$
18,905</t>
  </si>
  <si>
    <t>Schedule of Unaudited Pro Forma Results of Operations</t>
  </si>
  <si>
    <t>The following table provides unaudited pro forma results of operations as if the fiscal 2019 acquisitions had occurred on October 1, 2017, the beginning of fiscal year 2018. The unaudited pro forma results were prepared using current and prior year financial information, reflecting certain adjustments related to the acquisition, such as the elimination of directly attributable acquisition expenses and changes to depreciation and amortization expenses. These pro forma adjustments do not include any potential synergies related to combining the businesses. Accordingly, such pro forma operating results were prepared for comparative purposes only and do not purport to be indicative of what would have occurred had the acquisitions been made as of October 1, 2017 or of results that may occur in the future.
Three Months Ended June 30,
Nine Months Ended June 30,
(in thousands)
2019
2018
2019
2018
Total sales
$
292,107
$
344,683
$
1,585,635
$
1,520,715
Net income (loss)
$
(23,242
)
$
(8,287
)
$
56,391
$
79,926</t>
  </si>
  <si>
    <t>Goodwill and Intangibles, net (Tables)</t>
  </si>
  <si>
    <t>Summary of Changes in the Company's Goodwill</t>
  </si>
  <si>
    <t>A summary of changes in the Company’s goodwill is as follows (in thousands):
Balance as of September 30, 2018
$
228,436
Fiscal year 2019 business combinations
18,905
Balance as of June 30, 2019
$
247,341</t>
  </si>
  <si>
    <t>Intangible Assets Subject to Amortization</t>
  </si>
  <si>
    <t>The gross carrying amount and accumulated amortization of intangible assets subject to amortization are as follows (in thousands):
June 30, 2019
September 30, 2018
Gross
Gross
Carrying
Accum.
Carrying
Accum.
Amount
Amortization
Net
Amount
Amortization
Net
Customer lists
$
381,890
$
292,522
$
89,368
$
358,776
$
279,990
$
78,786
Trade names and other intangibles
35,577
14,623
20,954
32,739
13,081
19,658
Total
$
417,467
$
307,145
$
110,322
$
391,515
$
293,071
$
98,444</t>
  </si>
  <si>
    <t>Long-Term Debt and Bank Facility Borrowings (Tables)</t>
  </si>
  <si>
    <t>Company's Debt</t>
  </si>
  <si>
    <t xml:space="preserve">The Company’s debt is as follows (in thousands):
June 30,
September 30,
2019
2018
Carrying Amount
Fair Value (a)
Carrying Amount
Fair Value (a)
Revolving Credit Facility Borrowings
$
70,500
$
70,500
$
1,500
$
1,500
Senior Secured Term Loan (b)
94,399
95,000
99,280
100,000
Total debt
$
164,899
$
165,500
$
100,780
$
101,500
Total short-term portion of debt
$
80,500
$
80,500
$
9,000
$
9,000
Total long-term portion of debt
$
84,399
$
85,000
$
91,780
$
92,500
(a)
The face amount of the Company’s variable rate long-term debt approximates fair value.
(b)
Carrying amounts are net of unamortized debt issuance costs of $0.6 million as of June 30, 2019 and $0.7 million as of September 30, 2018. </t>
  </si>
  <si>
    <t>Income Taxes (Tables)</t>
  </si>
  <si>
    <t>Current and Deferred Income Tax Expense (Benefit)</t>
  </si>
  <si>
    <t>The current and deferred income tax expense (benefit) for the three and nine months ended June 30, 2019, and 2018 are as follows:
Three Months Ended
Nine Months Ended
June 30,
June 30,
(in thousands)
2019
2018
2019
2018
Income before income taxes
$
(33,153
)
$
(11,421
)
$
71,699
$
100,032
Current tax expense (benefit)
(8,184
)
(5,803
)
31,363
(6,564
)
Deferred tax (benefit) expense
(1,871
)
2,354
(11,206
)
40,844
Deferred tax (benefit) expense - impact of tax reform
-
33
-
(11,203
)
Total deferred tax (benefit) expense
(1,871
)
2,387
(11,206
)
29,641
Total tax expense (benefit)
$
(10,055
)
$
(3,416
)
$
20,157
$
23,077</t>
  </si>
  <si>
    <t>Supplemental Disclosure of Cash Flow Information (Tables)</t>
  </si>
  <si>
    <t>Nine Months Ended
Cash paid during the period for:
June 30,
(in thousands)
2019
2018
Income taxes, net
$
3,046
$
889
Interest
$
9,709
$
6,958</t>
  </si>
  <si>
    <t>Earnings Per Limited Partner Unit (Tables)</t>
  </si>
  <si>
    <t>Net Income Allocation and Per Unit Data</t>
  </si>
  <si>
    <t>The following presents the net income allocation and per unit data using this method for the periods presented:
Three Months Ended
Nine Months Ended
Basic and Diluted Earnings Per Limited Partner:
June 30,
June 30,
(in thousands, except per unit data)
2019
2018
2019
2018
Net income (loss)
$
(23,098
)
$
(8,005
)
$
51,542
$
76,955
Less General Partner’s interest in net income (loss)
(150
)
(49
)
319
445
Net income (loss) available to limited partners
(22,948
)
(7,956
)
51,223
76,510
Less dilutive impact of theoretical distribution of earnings under FASB ASC 260-10-45-60
-
-
6,740
11,610
Limited Partner’s interest in net income (loss) under FASB ASC 260-10-45-60
$
(22,948
)
$
(7,956
)
$
44,483
$
64,900
Per unit data:
Basic and diluted net income (loss) available to limited partners
$
(0.46
)
$
(0.15
)
$
1.00
$
1.39
Less dilutive impact of theoretical distribution of earnings under FASB ASC 260-10-45-60
-
-
0.14
$
0.21
Limited Partner’s interest in net income (loss) under FASB ASC 260-10-45-60
$
(0.46
)
$
(0.15
)
$
0.86
$
1.18
Weighted average number of Limited Partner units outstanding
49,943
53,938
51,431
55,157</t>
  </si>
  <si>
    <t>Organization - Additional Information (Detail) shares in Thousands</t>
  </si>
  <si>
    <t>Jul. 02, 2018USD ($)</t>
  </si>
  <si>
    <t>Jun. 30, 2019SegmentCustomerContractshares</t>
  </si>
  <si>
    <t>Mar. 31, 2019shares</t>
  </si>
  <si>
    <t>Sep. 30, 2018shares</t>
  </si>
  <si>
    <t>Jun. 30, 2018shares</t>
  </si>
  <si>
    <t>Mar. 31, 2018shares</t>
  </si>
  <si>
    <t>Sep. 30, 2017shares</t>
  </si>
  <si>
    <t>Limited Partners' Capital Account [Line Items]</t>
  </si>
  <si>
    <t>Number of reportable segments | Segment</t>
  </si>
  <si>
    <t>Percentage of general partner interest</t>
  </si>
  <si>
    <t>0.70%</t>
  </si>
  <si>
    <t>Fourth Amendment</t>
  </si>
  <si>
    <t>Non Seasonal maximum borrowing capacity under revolving credit facility</t>
  </si>
  <si>
    <t>Maximum borrowing capacity (heating season December to April) under revolving credit facility</t>
  </si>
  <si>
    <t>Due date of debt</t>
  </si>
  <si>
    <t>Jul. 2,
		2023</t>
  </si>
  <si>
    <t>Fourth Amendment | Term Loan</t>
  </si>
  <si>
    <t>Outstanding term loan</t>
  </si>
  <si>
    <t>Senior secured term loan maturity period</t>
  </si>
  <si>
    <t>5 years</t>
  </si>
  <si>
    <t>Petro Holdings, Inc</t>
  </si>
  <si>
    <t>Ownership interest of Star Acquisitions Inc.</t>
  </si>
  <si>
    <t>100.00%</t>
  </si>
  <si>
    <t>Number of residential and commercial home heating oil and propane customers served | Customer</t>
  </si>
  <si>
    <t>Number of customers to whom only home heating oil, gasoline and diesel were sells on a delivery only basis | Customer</t>
  </si>
  <si>
    <t>Number of service contracts heating oil and propane for natural gas and other heating systems | Contract</t>
  </si>
  <si>
    <t>Star Group L.P.</t>
  </si>
  <si>
    <t>Percentage of limited partner interest</t>
  </si>
  <si>
    <t>99.30%</t>
  </si>
  <si>
    <t>Star Acquisitions, Inc</t>
  </si>
  <si>
    <t>Ownership interest of partnership</t>
  </si>
  <si>
    <t>Petroleum Heat and Power Co., Inc.</t>
  </si>
  <si>
    <t>Number of outstanding units | shares</t>
  </si>
  <si>
    <t>Summary of Significant Accounting Policies - Additional Information (Detail) - USD ($)</t>
  </si>
  <si>
    <t>1 Months Ended</t>
  </si>
  <si>
    <t>12 Months Ended</t>
  </si>
  <si>
    <t>Apr. 30, 2019</t>
  </si>
  <si>
    <t>Apr. 30, 2018</t>
  </si>
  <si>
    <t>Sep. 30, 2021</t>
  </si>
  <si>
    <t>Sep. 30, 2020</t>
  </si>
  <si>
    <t>Sep. 30, 2019</t>
  </si>
  <si>
    <t>Sep. 30, 2017</t>
  </si>
  <si>
    <t>Schedule Of Significant Accounting Policies [Line Items]</t>
  </si>
  <si>
    <t>Cash, cash equivalents, and restricted cash</t>
  </si>
  <si>
    <t>Captive insurance collateral, debt securities</t>
  </si>
  <si>
    <t>Operating lease expiration year</t>
  </si>
  <si>
    <t>2033</t>
  </si>
  <si>
    <t>Undiscounted future minimum lease payments through 2033</t>
  </si>
  <si>
    <t>Revenue, practical expedient, financing component [true false]</t>
  </si>
  <si>
    <t>true</t>
  </si>
  <si>
    <t>New England Teamsters &amp; Trucking Industry Pension Fund</t>
  </si>
  <si>
    <t>Subsidiaries of Swiss Re</t>
  </si>
  <si>
    <t>Additional payment obligated to pay if degree days exceed ten year average</t>
  </si>
  <si>
    <t>Payments of derivative hedging contract</t>
  </si>
  <si>
    <t>Subsidiaries of Swiss Re | Scenario Forecast</t>
  </si>
  <si>
    <t>Derivative maximum payout</t>
  </si>
  <si>
    <t>Financial Products Corporation</t>
  </si>
  <si>
    <t>Charge on weather hedge contract</t>
  </si>
  <si>
    <t>Financial Products Corporation | Delivery and branch expenses</t>
  </si>
  <si>
    <t>Significant Other Observable Inputs Level 2 | New England Teamsters &amp; Trucking Industry Pension Fund</t>
  </si>
  <si>
    <t>Multiemployer plan discounted withdrawal liability</t>
  </si>
  <si>
    <t>Captive Insurance Collateral | Level 1</t>
  </si>
  <si>
    <t>Captive Insurance Collateral | Mutual Funds</t>
  </si>
  <si>
    <t>Captive insurance collateral, net asset value</t>
  </si>
  <si>
    <t>Maximum</t>
  </si>
  <si>
    <t>Cash equivalents, highly liquid investments maturity</t>
  </si>
  <si>
    <t>3 months</t>
  </si>
  <si>
    <t>Maximum | Subsidiaries of Swiss Re | Scenario Forecast</t>
  </si>
  <si>
    <t>Derivative maximum receivable</t>
  </si>
  <si>
    <t>Revenue Recognition - Schedule of Impact of Adoption on Condensed Consolidated Statement of Operations (Detail) - USD ($) $ / shares in Units, $ in Thousands</t>
  </si>
  <si>
    <t>Basic and diluted income (loss) per Limited Partner Unit</t>
  </si>
  <si>
    <t>Balances Without Adoption of ASC 606 | ASU 2014-09</t>
  </si>
  <si>
    <t>Effect of Change Higher/(Lower) | ASU 2014-09</t>
  </si>
  <si>
    <t>Product | Balances Without Adoption of ASC 606 | ASU 2014-09</t>
  </si>
  <si>
    <t>Product | Effect of Change Higher/(Lower) | ASU 2014-09</t>
  </si>
  <si>
    <t>Installations and services | Balances Without Adoption of ASC 606 | ASU 2014-09</t>
  </si>
  <si>
    <t>Installations and services | Effect of Change Higher/(Lower) | ASU 2014-09</t>
  </si>
  <si>
    <t>Revenue Recognition - Schedule of Impact of Adoption on Condensed Consolidated Statement of Balance Sheet (Detail) - USD ($) $ in Thousands</t>
  </si>
  <si>
    <t>ASSETS</t>
  </si>
  <si>
    <t>Liabilities</t>
  </si>
  <si>
    <t>Revenue Recognition - Summary of Disaggregation of Revenue by Major Sources (Detail) - USD ($) $ in Thousands</t>
  </si>
  <si>
    <t>Disaggregation Of Revenue [Line Items]</t>
  </si>
  <si>
    <t>Home heating oil and propane</t>
  </si>
  <si>
    <t>Other petroleum products</t>
  </si>
  <si>
    <t>Petroleum products</t>
  </si>
  <si>
    <t>Equipment installations</t>
  </si>
  <si>
    <t>Equipment maintenance service contracts</t>
  </si>
  <si>
    <t>Billable call services</t>
  </si>
  <si>
    <t>Revenue Recognition - Additional Information (Detail) - USD ($)</t>
  </si>
  <si>
    <t>Revenue Recognition [Line Items]</t>
  </si>
  <si>
    <t>Revenue, practical expedient, incremental cost of obtaining contract [true false]</t>
  </si>
  <si>
    <t>Contract costs, amortization period</t>
  </si>
  <si>
    <t>Contract costs, impairment loss</t>
  </si>
  <si>
    <t>Contract liabilities</t>
  </si>
  <si>
    <t>Contract with customer liability, revenue recognized</t>
  </si>
  <si>
    <t>Prepaid Expense and Other Current Assets</t>
  </si>
  <si>
    <t>Deferred contract costs,current</t>
  </si>
  <si>
    <t>Deferred Charges and Other Assets, Net</t>
  </si>
  <si>
    <t>Deferred contract costs,non current</t>
  </si>
  <si>
    <t>Contract liabilities recognition service contract period</t>
  </si>
  <si>
    <t>1 year</t>
  </si>
  <si>
    <t>Equipment Maintenance Service Contracts | Maximum</t>
  </si>
  <si>
    <t>Revenue from service contracts period of recognition</t>
  </si>
  <si>
    <t>Residential and Commercial Home Heating Oil Customers</t>
  </si>
  <si>
    <t>Percentage of customers receiving deliveries based on prevailing weather conditions</t>
  </si>
  <si>
    <t>94.00%</t>
  </si>
  <si>
    <t>Residential Customers</t>
  </si>
  <si>
    <t>Customer payment terms</t>
  </si>
  <si>
    <t>30 days</t>
  </si>
  <si>
    <t>Percentage of customers take advantage of smart pay budget payment plan</t>
  </si>
  <si>
    <t>34.00%</t>
  </si>
  <si>
    <t>Common Unit Repurchase and Retirement - Additional Information (Detail) - USD ($) shares in Thousands</t>
  </si>
  <si>
    <t>Jul. 02, 2018</t>
  </si>
  <si>
    <t>May 31, 2019</t>
  </si>
  <si>
    <t>Mar. 31, 2019</t>
  </si>
  <si>
    <t>Dec. 31, 2018</t>
  </si>
  <si>
    <t>Capital Unit [Line Items]</t>
  </si>
  <si>
    <t>Availability required to repurchase common units</t>
  </si>
  <si>
    <t>Percentage of the maximum facility size on a historical proforma and forward-looking basis</t>
  </si>
  <si>
    <t>15.00%</t>
  </si>
  <si>
    <t>Minimum fixed charge coverage ratio for distributions to unit holders or to repurchase common units</t>
  </si>
  <si>
    <t>115.00%</t>
  </si>
  <si>
    <t>Repurchase Plan</t>
  </si>
  <si>
    <t>Company's common units repurchased and retired</t>
  </si>
  <si>
    <t>Company's common units authorized for repurchase</t>
  </si>
  <si>
    <t>Common Stock Available for Repurchase Under Open Market Transactions</t>
  </si>
  <si>
    <t>Common Stock Available for Repurchase Under Privately Negotiated Transactions</t>
  </si>
  <si>
    <t>Common Stock Repurchase Under Open Market Transactions</t>
  </si>
  <si>
    <t>Common Unit Repurchase and Retirement - Company's Repurchase Activities (Detail) - $ / shares shares in Thousands</t>
  </si>
  <si>
    <t>72 Months Ended</t>
  </si>
  <si>
    <t>Total Number of Units Purchased</t>
  </si>
  <si>
    <t>Average Price Paid per Unit</t>
  </si>
  <si>
    <t>Maximum Number of Units that May Yet Be Purchased</t>
  </si>
  <si>
    <t>Publicly Announced Plans or Programs As Part of Repurchase Plan</t>
  </si>
  <si>
    <t>Subsequent Event | Repurchase Plan</t>
  </si>
  <si>
    <t>[3]</t>
  </si>
  <si>
    <t>Subsequent Event | Publicly Announced Plans or Programs As Part of Repurchase Plan</t>
  </si>
  <si>
    <t>Amount includes repurchase costs.</t>
  </si>
  <si>
    <t>Second quarter of fiscal year 2019 common units repurchased include 1.2 million common units acquired in a private transaction.</t>
  </si>
  <si>
    <t>Of the total available for repurchase, approximately 0.3 million are available for repurchase in open market transactions and 1.3 million are available for repurchase in privately-negotiated transactions.</t>
  </si>
  <si>
    <t>Common Unit Repurchase and Retirement - Company's Repurchase Activities (Parenthetical) (Detail) - shares shares in Millions</t>
  </si>
  <si>
    <t>Private Transaction</t>
  </si>
  <si>
    <t>Company's common units repurchased</t>
  </si>
  <si>
    <t>Common Stock Available for Repurchase Under Open Market Transactions | Subsequent Event</t>
  </si>
  <si>
    <t>Common Stock Available for Repurchase Under Privately Negotiated Transactions | Subsequent Event</t>
  </si>
  <si>
    <t>Captive Insurance Collateral - Schedule of Captive Insurance Collateral to be Available-for-sale Investments (Detail) - USD ($) $ in Thousands</t>
  </si>
  <si>
    <t>Schedule Of Available For Sale Securities [Line Items]</t>
  </si>
  <si>
    <t>Amortized Cost</t>
  </si>
  <si>
    <t>Gross Unrealized Gain</t>
  </si>
  <si>
    <t>Gross Unrealized (Loss)</t>
  </si>
  <si>
    <t>Fair Value</t>
  </si>
  <si>
    <t>Cash and Receivables</t>
  </si>
  <si>
    <t>U.S. Government Sponsored Agencies</t>
  </si>
  <si>
    <t>Corporate Debt Securities</t>
  </si>
  <si>
    <t>Foreign Bonds and Notes</t>
  </si>
  <si>
    <t>Captive Insurance Collateral - Schedule of Maturities of Investments (Detail) - USD ($) $ in Thousands</t>
  </si>
  <si>
    <t>Due within one year</t>
  </si>
  <si>
    <t>Due after one year through five years</t>
  </si>
  <si>
    <t>Due after five years through ten years</t>
  </si>
  <si>
    <t>Derivatives and Hedging-Disclosures and Fair Value Measurements - Additional Information (Detail) gal in Millions</t>
  </si>
  <si>
    <t>Jun. 30, 2019USD ($)gal</t>
  </si>
  <si>
    <t>Jun. 30, 2018gal</t>
  </si>
  <si>
    <t>Sep. 30, 2018USD ($)</t>
  </si>
  <si>
    <t>Aug. 31, 2018USD ($)</t>
  </si>
  <si>
    <t>Derivative Instruments and Hedging Activities Disclosures [Line Items]</t>
  </si>
  <si>
    <t>Hedging positions and payable amounts secured under credit facility | $</t>
  </si>
  <si>
    <t>Prepaid expense and other current assets</t>
  </si>
  <si>
    <t>Aggregated cash posted as collateral in normal course of business | $</t>
  </si>
  <si>
    <t>Interest rate swap</t>
  </si>
  <si>
    <t>Notional Value | $</t>
  </si>
  <si>
    <t>Percentage of market risk exposure of long term debt</t>
  </si>
  <si>
    <t>50.00%</t>
  </si>
  <si>
    <t>Fair Value | $</t>
  </si>
  <si>
    <t>Call Option</t>
  </si>
  <si>
    <t>Derivative activity volume</t>
  </si>
  <si>
    <t>Call Option | Synthetic calls</t>
  </si>
  <si>
    <t>Put Option</t>
  </si>
  <si>
    <t>Swap Contracts Bought</t>
  </si>
  <si>
    <t>Swap Contracts Bought | Long</t>
  </si>
  <si>
    <t>Future Contracts | Long</t>
  </si>
  <si>
    <t>Future Contracts | Short</t>
  </si>
  <si>
    <t>Hedge its Internal Fuel Usage and Other Related Activities Short Swap Contracts Bought</t>
  </si>
  <si>
    <t>Hedge its Internal Fuel Usage and Other Related Activities Swap Contracts Bought</t>
  </si>
  <si>
    <t>Derivatives and Hedging-Disclosures and Fair Value Measurements - Company's Financial Assets and Liabilities Measured at Fair Value on Recurring Basis (Detail) - Fair Value, Measurements, Recurring - Derivatives Not Designated as Hedging Instruments under FASB ASC 815-10 - Commodity Contract - USD ($) $ in Thousands</t>
  </si>
  <si>
    <t>Fair Value, Assets and Liabilities Measured on Recurring and Nonrecurring Basis [Line Items]</t>
  </si>
  <si>
    <t>Derivative Assets, commodity contracts</t>
  </si>
  <si>
    <t>Derivative Liabilities, commodity contracts</t>
  </si>
  <si>
    <t>Fair asset and fair liability value of derivative instruments</t>
  </si>
  <si>
    <t>Deferred charges and other assets, net and other long-term liabilities, net balances</t>
  </si>
  <si>
    <t>Fair liability and fair asset value of derivative instruments</t>
  </si>
  <si>
    <t>Deferred charges and other assets, net balance</t>
  </si>
  <si>
    <t>Significant Other Observable Inputs Level 2</t>
  </si>
  <si>
    <t>Significant Other Observable Inputs Level 2 | Fair asset and fair liability value of derivative instruments</t>
  </si>
  <si>
    <t>Significant Other Observable Inputs Level 2 | Deferred charges and other assets, net and other long-term liabilities, net balances</t>
  </si>
  <si>
    <t>Significant Other Observable Inputs Level 2 | Fair liability and fair asset value of derivative instruments</t>
  </si>
  <si>
    <t>Significant Other Observable Inputs Level 2 | Deferred charges and other assets, net balance</t>
  </si>
  <si>
    <t>Derivatives and Hedging-Disclosures and Fair Value Measurements - Offsetting of Financial Assets (Liabilities) and Derivative Assets (Liabilities) (Detail) - USD ($) $ in Thousands</t>
  </si>
  <si>
    <t>Fair Values Of Financial Assets And Liabilities Including Derivative Financial Instruments [Line Items]</t>
  </si>
  <si>
    <t>Net Assets (Liabilities) Presented in the Statement of Financial Position</t>
  </si>
  <si>
    <t>Subject to an enforceable master netting arrangement</t>
  </si>
  <si>
    <t>Gross Assets Recognized</t>
  </si>
  <si>
    <t>Gross Liabilities Offset in the Statement of Financial Position</t>
  </si>
  <si>
    <t>Financial Instruments</t>
  </si>
  <si>
    <t>Cash Collateral Received</t>
  </si>
  <si>
    <t>Net Amount</t>
  </si>
  <si>
    <t>Subject to an enforceable master netting arrangement | Fair asset and fair liability value of derivative instruments</t>
  </si>
  <si>
    <t>Subject to an enforceable master netting arrangement | Deferred charges and other assets, net</t>
  </si>
  <si>
    <t>Subject to an enforceable master netting arrangement | Other long-term assets, net</t>
  </si>
  <si>
    <t>Subject to an enforceable master netting arrangement | Fair liability and fair asset value of derivative instruments</t>
  </si>
  <si>
    <t>Subject to an enforceable master netting arrangement | Other long-term liabilities</t>
  </si>
  <si>
    <t>Derivatives and Hedging - Disclosures and Fair Value Measurements - Effect of Derivative Instruments on Statement of Operations (Detail) - USD ($) $ in Thousands</t>
  </si>
  <si>
    <t>Derivative Instruments, Gain (Loss) [Line Items]</t>
  </si>
  <si>
    <t>Amount of (Gain) or Loss Unrealized, commodity contracts</t>
  </si>
  <si>
    <t>Fair Value, Measurements, Recurring | Derivatives Not Designated as Hedging Instruments under FASB ASC 815-10 | Commodity Contract | Cost of product</t>
  </si>
  <si>
    <t>Amount of (Gain) or Loss Recognized, commodity contracts</t>
  </si>
  <si>
    <t>Fair Value, Measurements, Recurring | Derivatives Not Designated as Hedging Instruments under FASB ASC 815-10 | Commodity Contract | Cost of installations and service</t>
  </si>
  <si>
    <t>Fair Value, Measurements, Recurring | Derivatives Not Designated as Hedging Instruments under FASB ASC 815-10 | Commodity Contract | Delivery and branch expenses</t>
  </si>
  <si>
    <t>Represents realized closed positions and includes the cost of options as they expire.</t>
  </si>
  <si>
    <t>Inventories - Components of Inventory (Detail) - USD ($) $ in Thousands</t>
  </si>
  <si>
    <t>Parts and equipment</t>
  </si>
  <si>
    <t>Total inventory</t>
  </si>
  <si>
    <t>Property and Equipment - Component of Property and Equipment (Detail) - USD ($) $ in Thousands</t>
  </si>
  <si>
    <t>Property and equipment</t>
  </si>
  <si>
    <t>Less: accumulated depreciation</t>
  </si>
  <si>
    <t>Business Combinations - Additional Information (Detail) $ in Thousands</t>
  </si>
  <si>
    <t>Jun. 30, 2019USD ($)</t>
  </si>
  <si>
    <t>Jun. 30, 2018USD ($)</t>
  </si>
  <si>
    <t>Jun. 30, 2019USD ($)PartnershipUnit</t>
  </si>
  <si>
    <t>Business Acquisition [Line Items]</t>
  </si>
  <si>
    <t>Net earnings before income taxes</t>
  </si>
  <si>
    <t>Liquid Product Dealers</t>
  </si>
  <si>
    <t>Number of dealers acquired | PartnershipUnit</t>
  </si>
  <si>
    <t>Acquired Business</t>
  </si>
  <si>
    <t>Aggregate purchase price partnership acquired</t>
  </si>
  <si>
    <t>Acquired Business | Minimum | Customer Lists, Other Intangibles and Trade Names</t>
  </si>
  <si>
    <t>Intangible assets, amortization period</t>
  </si>
  <si>
    <t>10 years</t>
  </si>
  <si>
    <t>Acquired Business | Maximum | Customer Lists, Other Intangibles and Trade Names</t>
  </si>
  <si>
    <t>20 years</t>
  </si>
  <si>
    <t>Acquired Business | General and Administrative Expenses</t>
  </si>
  <si>
    <t>Total acquisition expenses</t>
  </si>
  <si>
    <t>Business Combinations - Summary of Preliminary Fair Values and Purchase Price Allocations in Aggregate of Assets Acquired and Liabilities Assumed (Detail) - USD ($) $ in Thousands</t>
  </si>
  <si>
    <t>Receivables</t>
  </si>
  <si>
    <t>Intangibles</t>
  </si>
  <si>
    <t>Total net identifiable assets acquired</t>
  </si>
  <si>
    <t>Total consideration</t>
  </si>
  <si>
    <t>Less: Total net identifiable assets acquired</t>
  </si>
  <si>
    <t>Business Combinations - Schedule of Unaudited Pro Forma Results of Operations (Detail) - Acquired Business - USD ($) $ in Thousands</t>
  </si>
  <si>
    <t>Goodwill and Intangibles, net - Summary of Changes in the Company's Goodwill (Detail) $ in Thousands</t>
  </si>
  <si>
    <t>Balance on beginning</t>
  </si>
  <si>
    <t>Fiscal year business combinations</t>
  </si>
  <si>
    <t>Balance on ending</t>
  </si>
  <si>
    <t>Goodwill and Intangibles, net - Intangible Assets Subject to Amortization (Detail) - USD ($) $ in Thousands</t>
  </si>
  <si>
    <t>Finite Lived Intangible Assets [Line Items]</t>
  </si>
  <si>
    <t>Gross Carrying Amount</t>
  </si>
  <si>
    <t>Accum. Amortization</t>
  </si>
  <si>
    <t>Net</t>
  </si>
  <si>
    <t>Customer Lists</t>
  </si>
  <si>
    <t>Trade Names And Other Intangibles</t>
  </si>
  <si>
    <t>Goodwill and Intangibles, net - Additional Information (Detail) - USD ($) $ in Millions</t>
  </si>
  <si>
    <t>Amortization expense for intangible assets</t>
  </si>
  <si>
    <t>Long-Term Debt and Bank Facility Borrowings - Company's Debt (Detail) - USD ($) $ in Thousands</t>
  </si>
  <si>
    <t>Debt Instrument [Line Items]</t>
  </si>
  <si>
    <t>Long-term debt, carrying Amount</t>
  </si>
  <si>
    <t>Current maturities of long-term debt, carrying Amount</t>
  </si>
  <si>
    <t>Long-term debt, fair value</t>
  </si>
  <si>
    <t>Current maturities of long-term debt, fair value</t>
  </si>
  <si>
    <t>Long-term portion of debt, fair value</t>
  </si>
  <si>
    <t>Revolving Credit Facility</t>
  </si>
  <si>
    <t>Credit facility borrowings, carrying Amount</t>
  </si>
  <si>
    <t>Credit facility borrowings, fair value</t>
  </si>
  <si>
    <t>Term Loan</t>
  </si>
  <si>
    <t>[1],[2]</t>
  </si>
  <si>
    <t>The face amount of the Company’s variable rate long-term debt approximates fair value.</t>
  </si>
  <si>
    <t>Carrying amounts are net of unamortized debt issuance costs of $0.6 million as of June 30, 2019 and $0.7 million as of September 30, 2018.</t>
  </si>
  <si>
    <t>Long-Term Debt and Bank Facility Borrowings - Company's Debt (Parenthetical) (Detail) - USD ($) $ in Millions</t>
  </si>
  <si>
    <t>Unamortized debt issuance costs</t>
  </si>
  <si>
    <t>Long-Term Debt and Bank Facility Borrowings - Additional Information (Detail) - USD ($)</t>
  </si>
  <si>
    <t>Hedging positions and payable amounts secured under credit facility</t>
  </si>
  <si>
    <t>Letters of credit issued and outstanding</t>
  </si>
  <si>
    <t>Revolving credit facility outstanding</t>
  </si>
  <si>
    <t>Availability in compliance with the fixed charge coverage ratio</t>
  </si>
  <si>
    <t>Issuance of line of credit for working capital purposes</t>
  </si>
  <si>
    <t>Revolving credit facility expiry</t>
  </si>
  <si>
    <t>Facility size that can be increased without consulting bank group</t>
  </si>
  <si>
    <t>Term loan annual payment percentage</t>
  </si>
  <si>
    <t>25.00%</t>
  </si>
  <si>
    <t>Debt instrument, effective interest rate</t>
  </si>
  <si>
    <t>5.90%</t>
  </si>
  <si>
    <t>5.20%</t>
  </si>
  <si>
    <t>Commitment fee on the unused portion of the facility from December through April</t>
  </si>
  <si>
    <t>0.30%</t>
  </si>
  <si>
    <t>Commitment fee on the unused portion of the facility from May through November</t>
  </si>
  <si>
    <t>0.20%</t>
  </si>
  <si>
    <t>Minimum fixed charge coverage ratio</t>
  </si>
  <si>
    <t>110.00%</t>
  </si>
  <si>
    <t>Availability percentage to maximum facility size</t>
  </si>
  <si>
    <t>12.50%</t>
  </si>
  <si>
    <t>Fourth Amendment | Maximum</t>
  </si>
  <si>
    <t>Senior secured leverage ratio during quarters ending June or September</t>
  </si>
  <si>
    <t>300.00%</t>
  </si>
  <si>
    <t>Senior secured leverage ratio during quarters ending December or March</t>
  </si>
  <si>
    <t>450.00%</t>
  </si>
  <si>
    <t>Fourth Amendment | Quarterly</t>
  </si>
  <si>
    <t>Term loan periodic payment</t>
  </si>
  <si>
    <t>Fourth Amendment | Annually | Maximum</t>
  </si>
  <si>
    <t>Fourth Amendment | Revolving Credit Facility</t>
  </si>
  <si>
    <t>4.50%</t>
  </si>
  <si>
    <t>3.80%</t>
  </si>
  <si>
    <t>Income Taxes - Current and Deferred Income Tax Expense (Benefit) (Detail) - USD ($) $ in Thousands</t>
  </si>
  <si>
    <t>Deferred Income Tax Assets And Liabilities</t>
  </si>
  <si>
    <t>Income before income taxes</t>
  </si>
  <si>
    <t>Current tax expense (benefit)</t>
  </si>
  <si>
    <t>Deferred tax (benefit) expense</t>
  </si>
  <si>
    <t>Deferred tax (benefit) expense - impact of tax reform</t>
  </si>
  <si>
    <t>Total deferred tax (benefit) expense</t>
  </si>
  <si>
    <t>Total tax expense (benefit)</t>
  </si>
  <si>
    <t>Income Taxes - Additional Information (Detail) - USD ($)</t>
  </si>
  <si>
    <t>Dec. 31, 2017</t>
  </si>
  <si>
    <t>Income Tax Disclosure [Line Items]</t>
  </si>
  <si>
    <t>Effective tax rate</t>
  </si>
  <si>
    <t>28.10%</t>
  </si>
  <si>
    <t>23.10%</t>
  </si>
  <si>
    <t>Provisional remeasurement of deferred tax liabilities resulted in an discrete tax benefit</t>
  </si>
  <si>
    <t>Effective income tax rate excluding impact of net deferred tax liability</t>
  </si>
  <si>
    <t>34.30%</t>
  </si>
  <si>
    <t>Unrecognized income tax benefits</t>
  </si>
  <si>
    <t>Federal</t>
  </si>
  <si>
    <t>Number of years for examination</t>
  </si>
  <si>
    <t>4 years</t>
  </si>
  <si>
    <t>Federal | Tax Year 2017</t>
  </si>
  <si>
    <t>Corporate income tax rate</t>
  </si>
  <si>
    <t>35.00%</t>
  </si>
  <si>
    <t>Federal | Tax Year2019</t>
  </si>
  <si>
    <t>21.00%</t>
  </si>
  <si>
    <t>New York</t>
  </si>
  <si>
    <t>Pennsylvania</t>
  </si>
  <si>
    <t>New Jersey</t>
  </si>
  <si>
    <t>Supplemental Disclosure of Cash Flow Information (Detail) - USD ($) $ in Thousands</t>
  </si>
  <si>
    <t>Cash paid during the period for:</t>
  </si>
  <si>
    <t>Income taxes, net</t>
  </si>
  <si>
    <t>Interest</t>
  </si>
  <si>
    <t>Earnings Per Limited Partner Unit - Net Income Allocation and Per Unit Data (Detail) - USD ($) $ / shares in Units, shares in Thousands, $ in Thousands</t>
  </si>
  <si>
    <t>Basic and Diluted Earnings Per Limited Partner:</t>
  </si>
  <si>
    <t>Less General Partner’s interest in net income (loss)</t>
  </si>
  <si>
    <t>Less dilutive impact of theoretical distribution of earnings under FASB ASC 260-10-45-60</t>
  </si>
  <si>
    <t>Limited Partner’s interest in net income (loss) under FASB ASC 260-10-45-60</t>
  </si>
  <si>
    <t>Per unit data:</t>
  </si>
  <si>
    <t>Basic and diluted net income (loss) available to limited partners</t>
  </si>
  <si>
    <t>Weighted average number of Limited Partner units outstanding</t>
  </si>
  <si>
    <t>Subsequent Events - Additional Information (Detail) - Subsequent Event $ / shares in Units, shares in Millions, $ in Millions</t>
  </si>
  <si>
    <t>Jul. 30, 2019USD ($)$ / sharesshares</t>
  </si>
  <si>
    <t>Plan III Common Units Repurchase Program</t>
  </si>
  <si>
    <t>Subsequent Event [Line Items]</t>
  </si>
  <si>
    <t>Company's common units repurchased and retired | shares</t>
  </si>
  <si>
    <t>Average price paid per unit | $ / shares</t>
  </si>
  <si>
    <t>Dividend Declared</t>
  </si>
  <si>
    <t>Distribution declared | $ / shares</t>
  </si>
  <si>
    <t>Partners capital projected distribution amount on annualized basis | $ / shares</t>
  </si>
  <si>
    <t>Minimum dividend distribution per unit | $ / shares</t>
  </si>
  <si>
    <t>Amount to paid to common unit holders | $</t>
  </si>
  <si>
    <t>Amount to paid to the General Partner | $</t>
  </si>
  <si>
    <t>Incentive distribution to the General Partner | $</t>
  </si>
  <si>
    <t>Incentive distributions to management | $</t>
  </si>
  <si>
    <t>Dividend payable date</t>
  </si>
  <si>
    <t>Aug. 6,
		2019</t>
  </si>
  <si>
    <t>Dividend record date</t>
  </si>
  <si>
    <t>Jul. 29,
		2019</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9280628</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3" t="s">
        <v>198</v>
      </c>
    </row>
    <row r="4" spans="1:2">
      <c r="A4" s="4" t="s">
        <v>52</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47</v>
      </c>
      <c r="C1" s="2" t="s">
        <v>2</v>
      </c>
      <c r="D1" s="2" t="s">
        <v>48</v>
      </c>
    </row>
    <row r="2" spans="1:4">
      <c r="A2" s="3" t="s">
        <v>49</v>
      </c>
    </row>
    <row r="3" spans="1:4">
      <c r="A3" s="4" t="s">
        <v>50</v>
      </c>
      <c r="C3" s="6" t="n">
        <v>5717</v>
      </c>
      <c r="D3" s="6" t="n">
        <v>14531</v>
      </c>
    </row>
    <row r="4" spans="1:4">
      <c r="A4" s="4" t="s">
        <v>51</v>
      </c>
      <c r="C4" s="5" t="n">
        <v>167292</v>
      </c>
      <c r="D4" s="5" t="n">
        <v>132668</v>
      </c>
    </row>
    <row r="5" spans="1:4">
      <c r="A5" s="4" t="s">
        <v>52</v>
      </c>
      <c r="C5" s="5" t="n">
        <v>57478</v>
      </c>
      <c r="D5" s="5" t="n">
        <v>56377</v>
      </c>
    </row>
    <row r="6" spans="1:4">
      <c r="A6" s="4" t="s">
        <v>53</v>
      </c>
      <c r="D6" s="5" t="n">
        <v>17710</v>
      </c>
    </row>
    <row r="7" spans="1:4">
      <c r="A7" s="4" t="s">
        <v>54</v>
      </c>
      <c r="C7" s="5" t="n">
        <v>35610</v>
      </c>
      <c r="D7" s="5" t="n">
        <v>35451</v>
      </c>
    </row>
    <row r="8" spans="1:4">
      <c r="A8" s="4" t="s">
        <v>55</v>
      </c>
      <c r="C8" s="5" t="n">
        <v>266097</v>
      </c>
      <c r="D8" s="5" t="n">
        <v>256737</v>
      </c>
    </row>
    <row r="9" spans="1:4">
      <c r="A9" s="4" t="s">
        <v>56</v>
      </c>
      <c r="C9" s="5" t="n">
        <v>97468</v>
      </c>
      <c r="D9" s="5" t="n">
        <v>87618</v>
      </c>
    </row>
    <row r="10" spans="1:4">
      <c r="A10" s="4" t="s">
        <v>57</v>
      </c>
      <c r="C10" s="5" t="n">
        <v>247341</v>
      </c>
      <c r="D10" s="5" t="n">
        <v>228436</v>
      </c>
    </row>
    <row r="11" spans="1:4">
      <c r="A11" s="4" t="s">
        <v>58</v>
      </c>
      <c r="C11" s="5" t="n">
        <v>110322</v>
      </c>
      <c r="D11" s="5" t="n">
        <v>98444</v>
      </c>
    </row>
    <row r="12" spans="1:4">
      <c r="A12" s="4" t="s">
        <v>59</v>
      </c>
      <c r="C12" s="5" t="n">
        <v>250</v>
      </c>
      <c r="D12" s="5" t="n">
        <v>250</v>
      </c>
    </row>
    <row r="13" spans="1:4">
      <c r="A13" s="4" t="s">
        <v>60</v>
      </c>
      <c r="B13" s="4" t="s">
        <v>61</v>
      </c>
      <c r="C13" s="5" t="n">
        <v>57841</v>
      </c>
      <c r="D13" s="5" t="n">
        <v>45419</v>
      </c>
    </row>
    <row r="14" spans="1:4">
      <c r="A14" s="4" t="s">
        <v>62</v>
      </c>
      <c r="C14" s="5" t="n">
        <v>17625</v>
      </c>
      <c r="D14" s="5" t="n">
        <v>13067</v>
      </c>
    </row>
    <row r="15" spans="1:4">
      <c r="A15" s="4" t="s">
        <v>63</v>
      </c>
      <c r="C15" s="5" t="n">
        <v>796944</v>
      </c>
      <c r="D15" s="5" t="n">
        <v>729971</v>
      </c>
    </row>
    <row r="16" spans="1:4">
      <c r="A16" s="3" t="s">
        <v>64</v>
      </c>
    </row>
    <row r="17" spans="1:4">
      <c r="A17" s="4" t="s">
        <v>65</v>
      </c>
      <c r="C17" s="5" t="n">
        <v>28254</v>
      </c>
      <c r="D17" s="5" t="n">
        <v>35796</v>
      </c>
    </row>
    <row r="18" spans="1:4">
      <c r="A18" s="4" t="s">
        <v>66</v>
      </c>
      <c r="C18" s="5" t="n">
        <v>70500</v>
      </c>
      <c r="D18" s="5" t="n">
        <v>1500</v>
      </c>
    </row>
    <row r="19" spans="1:4">
      <c r="A19" s="4" t="s">
        <v>67</v>
      </c>
      <c r="C19" s="5" t="n">
        <v>2418</v>
      </c>
    </row>
    <row r="20" spans="1:4">
      <c r="A20" s="4" t="s">
        <v>68</v>
      </c>
      <c r="C20" s="5" t="n">
        <v>10000</v>
      </c>
      <c r="D20" s="5" t="n">
        <v>7500</v>
      </c>
    </row>
    <row r="21" spans="1:4">
      <c r="A21" s="4" t="s">
        <v>69</v>
      </c>
      <c r="C21" s="5" t="n">
        <v>145558</v>
      </c>
      <c r="D21" s="5" t="n">
        <v>116436</v>
      </c>
    </row>
    <row r="22" spans="1:4">
      <c r="A22" s="4" t="s">
        <v>70</v>
      </c>
      <c r="C22" s="5" t="n">
        <v>60560</v>
      </c>
      <c r="D22" s="5" t="n">
        <v>60700</v>
      </c>
    </row>
    <row r="23" spans="1:4">
      <c r="A23" s="4" t="s">
        <v>71</v>
      </c>
      <c r="C23" s="5" t="n">
        <v>38229</v>
      </c>
      <c r="D23" s="5" t="n">
        <v>61256</v>
      </c>
    </row>
    <row r="24" spans="1:4">
      <c r="A24" s="4" t="s">
        <v>72</v>
      </c>
      <c r="C24" s="5" t="n">
        <v>355519</v>
      </c>
      <c r="D24" s="5" t="n">
        <v>283188</v>
      </c>
    </row>
    <row r="25" spans="1:4">
      <c r="A25" s="4" t="s">
        <v>73</v>
      </c>
      <c r="C25" s="5" t="n">
        <v>84399</v>
      </c>
      <c r="D25" s="5" t="n">
        <v>91780</v>
      </c>
    </row>
    <row r="26" spans="1:4">
      <c r="A26" s="4" t="s">
        <v>74</v>
      </c>
      <c r="C26" s="5" t="n">
        <v>14069</v>
      </c>
      <c r="D26" s="5" t="n">
        <v>21206</v>
      </c>
    </row>
    <row r="27" spans="1:4">
      <c r="A27" s="4" t="s">
        <v>75</v>
      </c>
      <c r="C27" s="5" t="n">
        <v>25382</v>
      </c>
      <c r="D27" s="5" t="n">
        <v>24012</v>
      </c>
    </row>
    <row r="28" spans="1:4">
      <c r="A28" s="3" t="s">
        <v>76</v>
      </c>
    </row>
    <row r="29" spans="1:4">
      <c r="A29" s="4" t="s">
        <v>77</v>
      </c>
      <c r="C29" s="5" t="n">
        <v>335958</v>
      </c>
      <c r="D29" s="5" t="n">
        <v>329129</v>
      </c>
    </row>
    <row r="30" spans="1:4">
      <c r="A30" s="4" t="s">
        <v>78</v>
      </c>
      <c r="C30" s="5" t="n">
        <v>-1522</v>
      </c>
      <c r="D30" s="5" t="n">
        <v>-1303</v>
      </c>
    </row>
    <row r="31" spans="1:4">
      <c r="A31" s="4" t="s">
        <v>79</v>
      </c>
      <c r="C31" s="5" t="n">
        <v>-16861</v>
      </c>
      <c r="D31" s="5" t="n">
        <v>-18041</v>
      </c>
    </row>
    <row r="32" spans="1:4">
      <c r="A32" s="4" t="s">
        <v>80</v>
      </c>
      <c r="C32" s="5" t="n">
        <v>317575</v>
      </c>
      <c r="D32" s="5" t="n">
        <v>309785</v>
      </c>
    </row>
    <row r="33" spans="1:4">
      <c r="A33" s="4" t="s">
        <v>81</v>
      </c>
      <c r="C33" s="6" t="n">
        <v>796944</v>
      </c>
      <c r="D33" s="6" t="n">
        <v>729971</v>
      </c>
    </row>
    <row r="34" spans="1:4"/>
    <row r="35" spans="1:4">
      <c r="A35" s="4" t="s">
        <v>61</v>
      </c>
      <c r="B35" s="4" t="s">
        <v>82</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192</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48</v>
      </c>
    </row>
    <row r="2" spans="1:3">
      <c r="A2" s="3" t="s">
        <v>84</v>
      </c>
    </row>
    <row r="3" spans="1:3">
      <c r="A3" s="4" t="s">
        <v>85</v>
      </c>
      <c r="B3" s="6" t="n">
        <v>11244</v>
      </c>
      <c r="C3" s="6" t="n">
        <v>8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01</v>
      </c>
    </row>
    <row r="4" spans="1:2">
      <c r="A4" s="4" t="s">
        <v>200</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16</v>
      </c>
    </row>
    <row r="4" spans="1:2">
      <c r="A4" s="4" t="s">
        <v>21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0"/>
    <col customWidth="1" max="5" min="5" width="20"/>
    <col customWidth="1" max="6" min="6" width="20"/>
    <col customWidth="1" max="7" min="7" width="20"/>
    <col customWidth="1" max="8" min="8" width="20"/>
  </cols>
  <sheetData>
    <row r="1" spans="1:8">
      <c r="A1" s="1" t="s">
        <v>290</v>
      </c>
      <c r="B1" s="2" t="s">
        <v>291</v>
      </c>
      <c r="C1" s="2" t="s">
        <v>292</v>
      </c>
      <c r="D1" s="2" t="s">
        <v>293</v>
      </c>
      <c r="E1" s="2" t="s">
        <v>294</v>
      </c>
      <c r="F1" s="2" t="s">
        <v>295</v>
      </c>
      <c r="G1" s="2" t="s">
        <v>296</v>
      </c>
      <c r="H1" s="2" t="s">
        <v>297</v>
      </c>
    </row>
    <row r="2" spans="1:8">
      <c r="A2" s="3" t="s">
        <v>298</v>
      </c>
    </row>
    <row r="3" spans="1:8">
      <c r="A3" s="4" t="s">
        <v>299</v>
      </c>
      <c r="C3" s="5" t="n">
        <v>1</v>
      </c>
    </row>
    <row r="4" spans="1:8">
      <c r="A4" s="4" t="s">
        <v>300</v>
      </c>
      <c r="C4" s="4" t="s">
        <v>301</v>
      </c>
    </row>
    <row r="5" spans="1:8">
      <c r="A5" s="4" t="s">
        <v>302</v>
      </c>
    </row>
    <row r="6" spans="1:8">
      <c r="A6" s="3" t="s">
        <v>298</v>
      </c>
    </row>
    <row r="7" spans="1:8">
      <c r="A7" s="4" t="s">
        <v>303</v>
      </c>
      <c r="B7" s="6" t="n">
        <v>300000000</v>
      </c>
    </row>
    <row r="8" spans="1:8">
      <c r="A8" s="4" t="s">
        <v>304</v>
      </c>
      <c r="B8" s="6" t="n">
        <v>450000000</v>
      </c>
    </row>
    <row r="9" spans="1:8">
      <c r="A9" s="4" t="s">
        <v>305</v>
      </c>
      <c r="B9" s="4" t="s">
        <v>306</v>
      </c>
    </row>
    <row r="10" spans="1:8">
      <c r="A10" s="4" t="s">
        <v>307</v>
      </c>
    </row>
    <row r="11" spans="1:8">
      <c r="A11" s="3" t="s">
        <v>298</v>
      </c>
    </row>
    <row r="12" spans="1:8">
      <c r="A12" s="4" t="s">
        <v>308</v>
      </c>
      <c r="B12" s="6" t="n">
        <v>100000000</v>
      </c>
    </row>
    <row r="13" spans="1:8">
      <c r="A13" s="4" t="s">
        <v>309</v>
      </c>
      <c r="B13" s="4" t="s">
        <v>310</v>
      </c>
    </row>
    <row r="14" spans="1:8">
      <c r="A14" s="4" t="s">
        <v>311</v>
      </c>
    </row>
    <row r="15" spans="1:8">
      <c r="A15" s="3" t="s">
        <v>298</v>
      </c>
    </row>
    <row r="16" spans="1:8">
      <c r="A16" s="4" t="s">
        <v>312</v>
      </c>
      <c r="C16" s="4" t="s">
        <v>313</v>
      </c>
    </row>
    <row r="17" spans="1:8">
      <c r="A17" s="4" t="s">
        <v>314</v>
      </c>
      <c r="C17" s="5" t="n">
        <v>466500</v>
      </c>
    </row>
    <row r="18" spans="1:8">
      <c r="A18" s="4" t="s">
        <v>315</v>
      </c>
      <c r="C18" s="5" t="n">
        <v>81000</v>
      </c>
    </row>
    <row r="19" spans="1:8">
      <c r="A19" s="4" t="s">
        <v>316</v>
      </c>
      <c r="C19" s="5" t="n">
        <v>17000</v>
      </c>
    </row>
    <row r="20" spans="1:8">
      <c r="A20" s="4" t="s">
        <v>317</v>
      </c>
    </row>
    <row r="21" spans="1:8">
      <c r="A21" s="3" t="s">
        <v>298</v>
      </c>
    </row>
    <row r="22" spans="1:8">
      <c r="A22" s="4" t="s">
        <v>318</v>
      </c>
      <c r="C22" s="4" t="s">
        <v>319</v>
      </c>
    </row>
    <row r="23" spans="1:8">
      <c r="A23" s="4" t="s">
        <v>320</v>
      </c>
    </row>
    <row r="24" spans="1:8">
      <c r="A24" s="3" t="s">
        <v>298</v>
      </c>
    </row>
    <row r="25" spans="1:8">
      <c r="A25" s="4" t="s">
        <v>321</v>
      </c>
      <c r="C25" s="4" t="s">
        <v>313</v>
      </c>
    </row>
    <row r="26" spans="1:8">
      <c r="A26" s="4" t="s">
        <v>322</v>
      </c>
    </row>
    <row r="27" spans="1:8">
      <c r="A27" s="3" t="s">
        <v>298</v>
      </c>
    </row>
    <row r="28" spans="1:8">
      <c r="A28" s="4" t="s">
        <v>321</v>
      </c>
      <c r="C28" s="4" t="s">
        <v>313</v>
      </c>
    </row>
    <row r="29" spans="1:8">
      <c r="A29" s="4" t="s">
        <v>131</v>
      </c>
    </row>
    <row r="30" spans="1:8">
      <c r="A30" s="3" t="s">
        <v>298</v>
      </c>
    </row>
    <row r="31" spans="1:8">
      <c r="A31" s="4" t="s">
        <v>323</v>
      </c>
      <c r="C31" s="5" t="n">
        <v>49417</v>
      </c>
      <c r="D31" s="5" t="n">
        <v>50302</v>
      </c>
      <c r="E31" s="5" t="n">
        <v>53088</v>
      </c>
      <c r="F31" s="5" t="n">
        <v>53518</v>
      </c>
      <c r="G31" s="5" t="n">
        <v>54607</v>
      </c>
      <c r="H31" s="5" t="n">
        <v>55888</v>
      </c>
    </row>
    <row r="32" spans="1:8">
      <c r="A32" s="4" t="s">
        <v>130</v>
      </c>
    </row>
    <row r="33" spans="1:8">
      <c r="A33" s="3" t="s">
        <v>298</v>
      </c>
    </row>
    <row r="34" spans="1:8">
      <c r="A34" s="4" t="s">
        <v>323</v>
      </c>
      <c r="C34" s="5" t="n">
        <v>326</v>
      </c>
      <c r="D34" s="5" t="n">
        <v>326</v>
      </c>
      <c r="E34" s="5" t="n">
        <v>326</v>
      </c>
      <c r="F34" s="5" t="n">
        <v>326</v>
      </c>
      <c r="G34" s="5" t="n">
        <v>326</v>
      </c>
      <c r="H34" s="5" t="n">
        <v>3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324</v>
      </c>
      <c r="C1" s="2" t="s">
        <v>325</v>
      </c>
      <c r="E1" s="2" t="s">
        <v>87</v>
      </c>
      <c r="F1" s="2" t="s">
        <v>1</v>
      </c>
      <c r="H1" s="2" t="s">
        <v>326</v>
      </c>
    </row>
    <row r="2" spans="1:12">
      <c r="C2" s="2" t="s">
        <v>327</v>
      </c>
      <c r="D2" s="2" t="s">
        <v>328</v>
      </c>
      <c r="E2" s="2" t="s">
        <v>2</v>
      </c>
      <c r="F2" s="2" t="s">
        <v>2</v>
      </c>
      <c r="G2" s="2" t="s">
        <v>88</v>
      </c>
      <c r="H2" s="2" t="s">
        <v>329</v>
      </c>
      <c r="I2" s="2" t="s">
        <v>330</v>
      </c>
      <c r="J2" s="2" t="s">
        <v>331</v>
      </c>
      <c r="K2" s="2" t="s">
        <v>48</v>
      </c>
      <c r="L2" s="2" t="s">
        <v>332</v>
      </c>
    </row>
    <row r="3" spans="1:12">
      <c r="A3" s="3" t="s">
        <v>333</v>
      </c>
    </row>
    <row r="4" spans="1:12">
      <c r="A4" s="4" t="s">
        <v>334</v>
      </c>
      <c r="E4" s="6" t="n">
        <v>5967000</v>
      </c>
      <c r="F4" s="6" t="n">
        <v>5967000</v>
      </c>
      <c r="G4" s="6" t="n">
        <v>9673000</v>
      </c>
      <c r="K4" s="6" t="n">
        <v>14781000</v>
      </c>
      <c r="L4" s="6" t="n">
        <v>52708000</v>
      </c>
    </row>
    <row r="5" spans="1:12">
      <c r="A5" s="4" t="s">
        <v>50</v>
      </c>
      <c r="E5" s="5" t="n">
        <v>5717000</v>
      </c>
      <c r="F5" s="5" t="n">
        <v>5717000</v>
      </c>
      <c r="K5" s="5" t="n">
        <v>14531000</v>
      </c>
    </row>
    <row r="6" spans="1:12">
      <c r="A6" s="4" t="s">
        <v>59</v>
      </c>
      <c r="E6" s="5" t="n">
        <v>250000</v>
      </c>
      <c r="F6" s="5" t="n">
        <v>250000</v>
      </c>
      <c r="K6" s="5" t="n">
        <v>250000</v>
      </c>
    </row>
    <row r="7" spans="1:12">
      <c r="A7" s="4" t="s">
        <v>335</v>
      </c>
      <c r="B7" s="4" t="s">
        <v>61</v>
      </c>
      <c r="E7" s="5" t="n">
        <v>57841000</v>
      </c>
      <c r="F7" s="5" t="n">
        <v>57841000</v>
      </c>
      <c r="K7" s="5" t="n">
        <v>45419000</v>
      </c>
    </row>
    <row r="8" spans="1:12">
      <c r="A8" s="4" t="s">
        <v>69</v>
      </c>
      <c r="E8" s="5" t="n">
        <v>145558000</v>
      </c>
      <c r="F8" s="5" t="n">
        <v>145558000</v>
      </c>
      <c r="K8" s="5" t="n">
        <v>116436000</v>
      </c>
    </row>
    <row r="9" spans="1:12">
      <c r="A9" s="4" t="s">
        <v>75</v>
      </c>
      <c r="E9" s="5" t="n">
        <v>25382000</v>
      </c>
      <c r="F9" s="6" t="n">
        <v>25382000</v>
      </c>
      <c r="K9" s="5" t="n">
        <v>24012000</v>
      </c>
    </row>
    <row r="10" spans="1:12">
      <c r="A10" s="4" t="s">
        <v>336</v>
      </c>
      <c r="F10" s="4" t="s">
        <v>337</v>
      </c>
    </row>
    <row r="11" spans="1:12">
      <c r="A11" s="4" t="s">
        <v>338</v>
      </c>
      <c r="E11" s="6" t="n">
        <v>125500000</v>
      </c>
      <c r="F11" s="6" t="n">
        <v>125500000</v>
      </c>
    </row>
    <row r="12" spans="1:12">
      <c r="A12" s="4" t="s">
        <v>246</v>
      </c>
    </row>
    <row r="13" spans="1:12">
      <c r="A13" s="3" t="s">
        <v>333</v>
      </c>
    </row>
    <row r="14" spans="1:12">
      <c r="A14" s="4" t="s">
        <v>339</v>
      </c>
      <c r="E14" s="4" t="s">
        <v>340</v>
      </c>
      <c r="F14" s="4" t="s">
        <v>340</v>
      </c>
    </row>
    <row r="15" spans="1:12">
      <c r="A15" s="4" t="s">
        <v>341</v>
      </c>
    </row>
    <row r="16" spans="1:12">
      <c r="A16" s="3" t="s">
        <v>333</v>
      </c>
    </row>
    <row r="17" spans="1:12">
      <c r="A17" s="4" t="s">
        <v>69</v>
      </c>
      <c r="E17" s="6" t="n">
        <v>200000</v>
      </c>
      <c r="F17" s="6" t="n">
        <v>200000</v>
      </c>
    </row>
    <row r="18" spans="1:12">
      <c r="A18" s="4" t="s">
        <v>75</v>
      </c>
      <c r="E18" s="5" t="n">
        <v>17000000</v>
      </c>
      <c r="F18" s="5" t="n">
        <v>17000000</v>
      </c>
    </row>
    <row r="19" spans="1:12">
      <c r="A19" s="4" t="s">
        <v>342</v>
      </c>
    </row>
    <row r="20" spans="1:12">
      <c r="A20" s="3" t="s">
        <v>333</v>
      </c>
    </row>
    <row r="21" spans="1:12">
      <c r="A21" s="4" t="s">
        <v>343</v>
      </c>
      <c r="E21" s="5" t="n">
        <v>5000000</v>
      </c>
      <c r="F21" s="5" t="n">
        <v>5000000</v>
      </c>
    </row>
    <row r="22" spans="1:12">
      <c r="A22" s="4" t="s">
        <v>344</v>
      </c>
      <c r="C22" s="6" t="n">
        <v>2100000</v>
      </c>
      <c r="D22" s="6" t="n">
        <v>1900000</v>
      </c>
    </row>
    <row r="23" spans="1:12">
      <c r="A23" s="4" t="s">
        <v>345</v>
      </c>
    </row>
    <row r="24" spans="1:12">
      <c r="A24" s="3" t="s">
        <v>333</v>
      </c>
    </row>
    <row r="25" spans="1:12">
      <c r="A25" s="4" t="s">
        <v>346</v>
      </c>
      <c r="H25" s="6" t="n">
        <v>5000000</v>
      </c>
      <c r="I25" s="6" t="n">
        <v>5000000</v>
      </c>
      <c r="J25" s="6" t="n">
        <v>5000000</v>
      </c>
    </row>
    <row r="26" spans="1:12">
      <c r="A26" s="4" t="s">
        <v>347</v>
      </c>
    </row>
    <row r="27" spans="1:12">
      <c r="A27" s="3" t="s">
        <v>333</v>
      </c>
    </row>
    <row r="28" spans="1:12">
      <c r="A28" s="4" t="s">
        <v>348</v>
      </c>
      <c r="G28" s="6" t="n">
        <v>1900000</v>
      </c>
    </row>
    <row r="29" spans="1:12">
      <c r="A29" s="4" t="s">
        <v>349</v>
      </c>
    </row>
    <row r="30" spans="1:12">
      <c r="A30" s="3" t="s">
        <v>333</v>
      </c>
    </row>
    <row r="31" spans="1:12">
      <c r="A31" s="4" t="s">
        <v>348</v>
      </c>
      <c r="F31" s="5" t="n">
        <v>2100000</v>
      </c>
    </row>
    <row r="32" spans="1:12">
      <c r="A32" s="4" t="s">
        <v>350</v>
      </c>
    </row>
    <row r="33" spans="1:12">
      <c r="A33" s="3" t="s">
        <v>333</v>
      </c>
    </row>
    <row r="34" spans="1:12">
      <c r="A34" s="4" t="s">
        <v>351</v>
      </c>
      <c r="E34" s="5" t="n">
        <v>20400000</v>
      </c>
      <c r="F34" s="5" t="n">
        <v>20400000</v>
      </c>
    </row>
    <row r="35" spans="1:12">
      <c r="A35" s="4" t="s">
        <v>352</v>
      </c>
    </row>
    <row r="36" spans="1:12">
      <c r="A36" s="3" t="s">
        <v>333</v>
      </c>
    </row>
    <row r="37" spans="1:12">
      <c r="A37" s="4" t="s">
        <v>335</v>
      </c>
      <c r="E37" s="5" t="n">
        <v>57300000</v>
      </c>
      <c r="F37" s="5" t="n">
        <v>57300000</v>
      </c>
      <c r="K37" s="5" t="n">
        <v>44800000</v>
      </c>
    </row>
    <row r="38" spans="1:12">
      <c r="A38" s="4" t="s">
        <v>353</v>
      </c>
    </row>
    <row r="39" spans="1:12">
      <c r="A39" s="3" t="s">
        <v>333</v>
      </c>
    </row>
    <row r="40" spans="1:12">
      <c r="A40" s="4" t="s">
        <v>354</v>
      </c>
      <c r="E40" s="6" t="n">
        <v>500000</v>
      </c>
      <c r="F40" s="6" t="n">
        <v>500000</v>
      </c>
      <c r="K40" s="6" t="n">
        <v>600000</v>
      </c>
    </row>
    <row r="41" spans="1:12">
      <c r="A41" s="4" t="s">
        <v>355</v>
      </c>
    </row>
    <row r="42" spans="1:12">
      <c r="A42" s="3" t="s">
        <v>333</v>
      </c>
    </row>
    <row r="43" spans="1:12">
      <c r="A43" s="4" t="s">
        <v>356</v>
      </c>
      <c r="F43" s="4" t="s">
        <v>357</v>
      </c>
    </row>
    <row r="44" spans="1:12">
      <c r="A44" s="4" t="s">
        <v>358</v>
      </c>
    </row>
    <row r="45" spans="1:12">
      <c r="A45" s="3" t="s">
        <v>333</v>
      </c>
    </row>
    <row r="46" spans="1:12">
      <c r="A46" s="4" t="s">
        <v>359</v>
      </c>
      <c r="H46" s="6" t="n">
        <v>12500000</v>
      </c>
      <c r="I46" s="6" t="n">
        <v>12500000</v>
      </c>
      <c r="J46" s="6" t="n">
        <v>12500000</v>
      </c>
    </row>
    <row r="47" spans="1:12"/>
    <row r="48" spans="1:12">
      <c r="A48" s="4" t="s">
        <v>61</v>
      </c>
      <c r="B48" s="4" t="s">
        <v>82</v>
      </c>
    </row>
  </sheetData>
  <mergeCells count="6">
    <mergeCell ref="A1:B2"/>
    <mergeCell ref="C1:D1"/>
    <mergeCell ref="F1:G1"/>
    <mergeCell ref="H1:J1"/>
    <mergeCell ref="A47:K47"/>
    <mergeCell ref="B48:K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5"/>
    <col customWidth="1" max="6" min="6" width="14"/>
  </cols>
  <sheetData>
    <row r="1" spans="1:6">
      <c r="A1" s="1" t="s">
        <v>360</v>
      </c>
      <c r="C1" s="2" t="s">
        <v>87</v>
      </c>
      <c r="E1" s="2" t="s">
        <v>1</v>
      </c>
    </row>
    <row r="2" spans="1:6">
      <c r="C2" s="2" t="s">
        <v>2</v>
      </c>
      <c r="D2" s="2" t="s">
        <v>88</v>
      </c>
      <c r="E2" s="2" t="s">
        <v>2</v>
      </c>
      <c r="F2" s="2" t="s">
        <v>88</v>
      </c>
    </row>
    <row r="3" spans="1:6">
      <c r="A3" s="3" t="s">
        <v>89</v>
      </c>
    </row>
    <row r="4" spans="1:6">
      <c r="A4" s="4" t="s">
        <v>90</v>
      </c>
      <c r="C4" s="6" t="n">
        <v>283376</v>
      </c>
      <c r="D4" s="6" t="n">
        <v>327354</v>
      </c>
      <c r="E4" s="6" t="n">
        <v>1517985</v>
      </c>
      <c r="F4" s="6" t="n">
        <v>1448219</v>
      </c>
    </row>
    <row r="5" spans="1:6">
      <c r="A5" s="3" t="s">
        <v>91</v>
      </c>
    </row>
    <row r="6" spans="1:6">
      <c r="A6" s="4" t="s">
        <v>93</v>
      </c>
      <c r="C6" s="5" t="n">
        <v>82669</v>
      </c>
      <c r="D6" s="5" t="n">
        <v>83312</v>
      </c>
      <c r="E6" s="5" t="n">
        <v>296026</v>
      </c>
      <c r="F6" s="5" t="n">
        <v>281121</v>
      </c>
    </row>
    <row r="7" spans="1:6">
      <c r="A7" s="4" t="s">
        <v>97</v>
      </c>
      <c r="C7" s="5" t="n">
        <v>-29933</v>
      </c>
      <c r="D7" s="5" t="n">
        <v>-8817</v>
      </c>
      <c r="E7" s="5" t="n">
        <v>81132</v>
      </c>
      <c r="F7" s="5" t="n">
        <v>107722</v>
      </c>
    </row>
    <row r="8" spans="1:6">
      <c r="A8" s="4" t="s">
        <v>100</v>
      </c>
      <c r="C8" s="5" t="n">
        <v>-33153</v>
      </c>
      <c r="D8" s="5" t="n">
        <v>-11421</v>
      </c>
      <c r="E8" s="5" t="n">
        <v>71699</v>
      </c>
      <c r="F8" s="5" t="n">
        <v>100032</v>
      </c>
    </row>
    <row r="9" spans="1:6">
      <c r="A9" s="4" t="s">
        <v>101</v>
      </c>
      <c r="C9" s="5" t="n">
        <v>-10055</v>
      </c>
      <c r="D9" s="5" t="n">
        <v>-3416</v>
      </c>
      <c r="E9" s="5" t="n">
        <v>20157</v>
      </c>
      <c r="F9" s="5" t="n">
        <v>23077</v>
      </c>
    </row>
    <row r="10" spans="1:6">
      <c r="A10" s="4" t="s">
        <v>102</v>
      </c>
      <c r="C10" s="5" t="n">
        <v>-23098</v>
      </c>
      <c r="D10" s="5" t="n">
        <v>-8005</v>
      </c>
      <c r="E10" s="5" t="n">
        <v>51542</v>
      </c>
      <c r="F10" s="5" t="n">
        <v>76955</v>
      </c>
    </row>
    <row r="11" spans="1:6">
      <c r="A11" s="4" t="s">
        <v>103</v>
      </c>
      <c r="C11" s="5" t="n">
        <v>-150</v>
      </c>
      <c r="D11" s="5" t="n">
        <v>-49</v>
      </c>
      <c r="E11" s="5" t="n">
        <v>319</v>
      </c>
      <c r="F11" s="5" t="n">
        <v>445</v>
      </c>
    </row>
    <row r="12" spans="1:6">
      <c r="A12" s="4" t="s">
        <v>104</v>
      </c>
      <c r="C12" s="6" t="n">
        <v>-22948</v>
      </c>
      <c r="D12" s="6" t="n">
        <v>-7956</v>
      </c>
      <c r="E12" s="6" t="n">
        <v>51223</v>
      </c>
      <c r="F12" s="6" t="n">
        <v>76510</v>
      </c>
    </row>
    <row r="13" spans="1:6">
      <c r="A13" s="4" t="s">
        <v>361</v>
      </c>
      <c r="B13" s="4" t="s">
        <v>61</v>
      </c>
      <c r="C13" s="7" t="n">
        <v>-0.46</v>
      </c>
      <c r="D13" s="7" t="n">
        <v>-0.15</v>
      </c>
      <c r="E13" s="7" t="n">
        <v>0.86</v>
      </c>
      <c r="F13" s="7" t="n">
        <v>1.18</v>
      </c>
    </row>
    <row r="14" spans="1:6">
      <c r="A14" s="4" t="s">
        <v>362</v>
      </c>
    </row>
    <row r="15" spans="1:6">
      <c r="A15" s="3" t="s">
        <v>89</v>
      </c>
    </row>
    <row r="16" spans="1:6">
      <c r="A16" s="4" t="s">
        <v>90</v>
      </c>
      <c r="C16" s="6" t="n">
        <v>283224</v>
      </c>
      <c r="E16" s="6" t="n">
        <v>1524053</v>
      </c>
    </row>
    <row r="17" spans="1:6">
      <c r="A17" s="3" t="s">
        <v>91</v>
      </c>
    </row>
    <row r="18" spans="1:6">
      <c r="A18" s="4" t="s">
        <v>93</v>
      </c>
      <c r="C18" s="5" t="n">
        <v>82432</v>
      </c>
      <c r="E18" s="5" t="n">
        <v>298804</v>
      </c>
    </row>
    <row r="19" spans="1:6">
      <c r="A19" s="4" t="s">
        <v>97</v>
      </c>
      <c r="C19" s="5" t="n">
        <v>-29848</v>
      </c>
      <c r="E19" s="5" t="n">
        <v>84422</v>
      </c>
    </row>
    <row r="20" spans="1:6">
      <c r="A20" s="4" t="s">
        <v>100</v>
      </c>
      <c r="C20" s="5" t="n">
        <v>-33068</v>
      </c>
      <c r="E20" s="5" t="n">
        <v>74989</v>
      </c>
    </row>
    <row r="21" spans="1:6">
      <c r="A21" s="4" t="s">
        <v>101</v>
      </c>
      <c r="C21" s="5" t="n">
        <v>-10053</v>
      </c>
      <c r="E21" s="5" t="n">
        <v>21082</v>
      </c>
    </row>
    <row r="22" spans="1:6">
      <c r="A22" s="4" t="s">
        <v>102</v>
      </c>
      <c r="C22" s="5" t="n">
        <v>-23015</v>
      </c>
      <c r="E22" s="5" t="n">
        <v>53907</v>
      </c>
    </row>
    <row r="23" spans="1:6">
      <c r="A23" s="4" t="s">
        <v>103</v>
      </c>
      <c r="C23" s="5" t="n">
        <v>-149</v>
      </c>
      <c r="E23" s="5" t="n">
        <v>334</v>
      </c>
    </row>
    <row r="24" spans="1:6">
      <c r="A24" s="4" t="s">
        <v>104</v>
      </c>
      <c r="C24" s="6" t="n">
        <v>-22866</v>
      </c>
      <c r="E24" s="6" t="n">
        <v>53573</v>
      </c>
    </row>
    <row r="25" spans="1:6">
      <c r="A25" s="4" t="s">
        <v>361</v>
      </c>
      <c r="C25" s="7" t="n">
        <v>-0.46</v>
      </c>
      <c r="E25" s="7" t="n">
        <v>0.9</v>
      </c>
    </row>
    <row r="26" spans="1:6">
      <c r="A26" s="4" t="s">
        <v>363</v>
      </c>
    </row>
    <row r="27" spans="1:6">
      <c r="A27" s="3" t="s">
        <v>89</v>
      </c>
    </row>
    <row r="28" spans="1:6">
      <c r="A28" s="4" t="s">
        <v>90</v>
      </c>
      <c r="C28" s="6" t="n">
        <v>152</v>
      </c>
      <c r="E28" s="6" t="n">
        <v>-6068</v>
      </c>
    </row>
    <row r="29" spans="1:6">
      <c r="A29" s="3" t="s">
        <v>91</v>
      </c>
    </row>
    <row r="30" spans="1:6">
      <c r="A30" s="4" t="s">
        <v>93</v>
      </c>
      <c r="C30" s="5" t="n">
        <v>237</v>
      </c>
      <c r="E30" s="5" t="n">
        <v>-2778</v>
      </c>
    </row>
    <row r="31" spans="1:6">
      <c r="A31" s="4" t="s">
        <v>97</v>
      </c>
      <c r="C31" s="5" t="n">
        <v>-85</v>
      </c>
      <c r="E31" s="5" t="n">
        <v>-3290</v>
      </c>
    </row>
    <row r="32" spans="1:6">
      <c r="A32" s="4" t="s">
        <v>100</v>
      </c>
      <c r="C32" s="5" t="n">
        <v>-85</v>
      </c>
      <c r="E32" s="5" t="n">
        <v>-3290</v>
      </c>
    </row>
    <row r="33" spans="1:6">
      <c r="A33" s="4" t="s">
        <v>101</v>
      </c>
      <c r="C33" s="5" t="n">
        <v>-2</v>
      </c>
      <c r="E33" s="5" t="n">
        <v>-925</v>
      </c>
    </row>
    <row r="34" spans="1:6">
      <c r="A34" s="4" t="s">
        <v>102</v>
      </c>
      <c r="C34" s="5" t="n">
        <v>-83</v>
      </c>
      <c r="E34" s="5" t="n">
        <v>-2365</v>
      </c>
    </row>
    <row r="35" spans="1:6">
      <c r="A35" s="4" t="s">
        <v>103</v>
      </c>
      <c r="C35" s="5" t="n">
        <v>-1</v>
      </c>
      <c r="E35" s="5" t="n">
        <v>-15</v>
      </c>
    </row>
    <row r="36" spans="1:6">
      <c r="A36" s="4" t="s">
        <v>104</v>
      </c>
      <c r="C36" s="5" t="n">
        <v>-82</v>
      </c>
      <c r="E36" s="6" t="n">
        <v>-2350</v>
      </c>
    </row>
    <row r="37" spans="1:6">
      <c r="A37" s="4" t="s">
        <v>361</v>
      </c>
      <c r="E37" s="7" t="n">
        <v>-0.04</v>
      </c>
    </row>
    <row r="38" spans="1:6">
      <c r="A38" s="4" t="s">
        <v>109</v>
      </c>
    </row>
    <row r="39" spans="1:6">
      <c r="A39" s="3" t="s">
        <v>89</v>
      </c>
    </row>
    <row r="40" spans="1:6">
      <c r="A40" s="4" t="s">
        <v>90</v>
      </c>
      <c r="C40" s="5" t="n">
        <v>210657</v>
      </c>
      <c r="D40" s="6" t="n">
        <v>256447</v>
      </c>
      <c r="E40" s="6" t="n">
        <v>1306764</v>
      </c>
      <c r="F40" s="6" t="n">
        <v>1246143</v>
      </c>
    </row>
    <row r="41" spans="1:6">
      <c r="A41" s="4" t="s">
        <v>364</v>
      </c>
    </row>
    <row r="42" spans="1:6">
      <c r="A42" s="3" t="s">
        <v>89</v>
      </c>
    </row>
    <row r="43" spans="1:6">
      <c r="A43" s="4" t="s">
        <v>90</v>
      </c>
      <c r="C43" s="5" t="n">
        <v>212249</v>
      </c>
      <c r="E43" s="5" t="n">
        <v>1317809</v>
      </c>
    </row>
    <row r="44" spans="1:6">
      <c r="A44" s="4" t="s">
        <v>365</v>
      </c>
    </row>
    <row r="45" spans="1:6">
      <c r="A45" s="3" t="s">
        <v>89</v>
      </c>
    </row>
    <row r="46" spans="1:6">
      <c r="A46" s="4" t="s">
        <v>90</v>
      </c>
      <c r="C46" s="5" t="n">
        <v>-1592</v>
      </c>
      <c r="E46" s="5" t="n">
        <v>-11045</v>
      </c>
    </row>
    <row r="47" spans="1:6">
      <c r="A47" s="4" t="s">
        <v>110</v>
      </c>
    </row>
    <row r="48" spans="1:6">
      <c r="A48" s="3" t="s">
        <v>89</v>
      </c>
    </row>
    <row r="49" spans="1:6">
      <c r="A49" s="4" t="s">
        <v>90</v>
      </c>
      <c r="C49" s="5" t="n">
        <v>72719</v>
      </c>
      <c r="D49" s="6" t="n">
        <v>70907</v>
      </c>
      <c r="E49" s="5" t="n">
        <v>211221</v>
      </c>
      <c r="F49" s="6" t="n">
        <v>202076</v>
      </c>
    </row>
    <row r="50" spans="1:6">
      <c r="A50" s="4" t="s">
        <v>366</v>
      </c>
    </row>
    <row r="51" spans="1:6">
      <c r="A51" s="3" t="s">
        <v>89</v>
      </c>
    </row>
    <row r="52" spans="1:6">
      <c r="A52" s="4" t="s">
        <v>90</v>
      </c>
      <c r="C52" s="5" t="n">
        <v>70975</v>
      </c>
      <c r="E52" s="5" t="n">
        <v>206244</v>
      </c>
    </row>
    <row r="53" spans="1:6">
      <c r="A53" s="4" t="s">
        <v>367</v>
      </c>
    </row>
    <row r="54" spans="1:6">
      <c r="A54" s="3" t="s">
        <v>89</v>
      </c>
    </row>
    <row r="55" spans="1:6">
      <c r="A55" s="4" t="s">
        <v>90</v>
      </c>
      <c r="C55" s="6" t="n">
        <v>1744</v>
      </c>
      <c r="E55" s="6" t="n">
        <v>4977</v>
      </c>
    </row>
    <row r="56" spans="1:6"/>
    <row r="57" spans="1:6">
      <c r="A57" s="4" t="s">
        <v>61</v>
      </c>
      <c r="B57" s="4" t="s">
        <v>115</v>
      </c>
    </row>
  </sheetData>
  <mergeCells count="5">
    <mergeCell ref="A1:B2"/>
    <mergeCell ref="C1:D1"/>
    <mergeCell ref="E1:F1"/>
    <mergeCell ref="A56:E56"/>
    <mergeCell ref="B57:E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v>
      </c>
      <c r="C1" s="2" t="s">
        <v>87</v>
      </c>
      <c r="E1" s="2" t="s">
        <v>1</v>
      </c>
    </row>
    <row r="2" spans="1:6">
      <c r="C2" s="2" t="s">
        <v>2</v>
      </c>
      <c r="D2" s="2" t="s">
        <v>88</v>
      </c>
      <c r="E2" s="2" t="s">
        <v>2</v>
      </c>
      <c r="F2" s="2" t="s">
        <v>88</v>
      </c>
    </row>
    <row r="3" spans="1:6">
      <c r="A3" s="3" t="s">
        <v>89</v>
      </c>
    </row>
    <row r="4" spans="1:6">
      <c r="A4" s="4" t="s">
        <v>90</v>
      </c>
      <c r="C4" s="6" t="n">
        <v>283376</v>
      </c>
      <c r="D4" s="6" t="n">
        <v>327354</v>
      </c>
      <c r="E4" s="6" t="n">
        <v>1517985</v>
      </c>
      <c r="F4" s="6" t="n">
        <v>1448219</v>
      </c>
    </row>
    <row r="5" spans="1:6">
      <c r="A5" s="3" t="s">
        <v>91</v>
      </c>
    </row>
    <row r="6" spans="1:6">
      <c r="A6" s="4" t="s">
        <v>92</v>
      </c>
      <c r="B6" s="4" t="s">
        <v>61</v>
      </c>
      <c r="C6" s="5" t="n">
        <v>1630</v>
      </c>
      <c r="D6" s="5" t="n">
        <v>-7515</v>
      </c>
      <c r="E6" s="5" t="n">
        <v>19268</v>
      </c>
      <c r="F6" s="5" t="n">
        <v>-7306</v>
      </c>
    </row>
    <row r="7" spans="1:6">
      <c r="A7" s="4" t="s">
        <v>93</v>
      </c>
      <c r="C7" s="5" t="n">
        <v>82669</v>
      </c>
      <c r="D7" s="5" t="n">
        <v>83312</v>
      </c>
      <c r="E7" s="5" t="n">
        <v>296026</v>
      </c>
      <c r="F7" s="5" t="n">
        <v>281121</v>
      </c>
    </row>
    <row r="8" spans="1:6">
      <c r="A8" s="4" t="s">
        <v>94</v>
      </c>
      <c r="C8" s="5" t="n">
        <v>8225</v>
      </c>
      <c r="D8" s="5" t="n">
        <v>7941</v>
      </c>
      <c r="E8" s="5" t="n">
        <v>23828</v>
      </c>
      <c r="F8" s="5" t="n">
        <v>23385</v>
      </c>
    </row>
    <row r="9" spans="1:6">
      <c r="A9" s="4" t="s">
        <v>95</v>
      </c>
      <c r="C9" s="5" t="n">
        <v>5472</v>
      </c>
      <c r="D9" s="5" t="n">
        <v>5894</v>
      </c>
      <c r="E9" s="5" t="n">
        <v>23136</v>
      </c>
      <c r="F9" s="5" t="n">
        <v>18766</v>
      </c>
    </row>
    <row r="10" spans="1:6">
      <c r="A10" s="4" t="s">
        <v>96</v>
      </c>
      <c r="C10" s="5" t="n">
        <v>-1872</v>
      </c>
      <c r="D10" s="5" t="n">
        <v>-1438</v>
      </c>
      <c r="E10" s="5" t="n">
        <v>-4166</v>
      </c>
      <c r="F10" s="5" t="n">
        <v>-3733</v>
      </c>
    </row>
    <row r="11" spans="1:6">
      <c r="A11" s="4" t="s">
        <v>97</v>
      </c>
      <c r="C11" s="5" t="n">
        <v>-29933</v>
      </c>
      <c r="D11" s="5" t="n">
        <v>-8817</v>
      </c>
      <c r="E11" s="5" t="n">
        <v>81132</v>
      </c>
      <c r="F11" s="5" t="n">
        <v>107722</v>
      </c>
    </row>
    <row r="12" spans="1:6">
      <c r="A12" s="4" t="s">
        <v>98</v>
      </c>
      <c r="C12" s="5" t="n">
        <v>-2967</v>
      </c>
      <c r="D12" s="5" t="n">
        <v>-2186</v>
      </c>
      <c r="E12" s="5" t="n">
        <v>-8677</v>
      </c>
      <c r="F12" s="5" t="n">
        <v>-6656</v>
      </c>
    </row>
    <row r="13" spans="1:6">
      <c r="A13" s="4" t="s">
        <v>99</v>
      </c>
      <c r="C13" s="5" t="n">
        <v>-253</v>
      </c>
      <c r="D13" s="5" t="n">
        <v>-418</v>
      </c>
      <c r="E13" s="5" t="n">
        <v>-756</v>
      </c>
      <c r="F13" s="5" t="n">
        <v>-1034</v>
      </c>
    </row>
    <row r="14" spans="1:6">
      <c r="A14" s="4" t="s">
        <v>100</v>
      </c>
      <c r="C14" s="5" t="n">
        <v>-33153</v>
      </c>
      <c r="D14" s="5" t="n">
        <v>-11421</v>
      </c>
      <c r="E14" s="5" t="n">
        <v>71699</v>
      </c>
      <c r="F14" s="5" t="n">
        <v>100032</v>
      </c>
    </row>
    <row r="15" spans="1:6">
      <c r="A15" s="4" t="s">
        <v>101</v>
      </c>
      <c r="C15" s="5" t="n">
        <v>-10055</v>
      </c>
      <c r="D15" s="5" t="n">
        <v>-3416</v>
      </c>
      <c r="E15" s="5" t="n">
        <v>20157</v>
      </c>
      <c r="F15" s="5" t="n">
        <v>23077</v>
      </c>
    </row>
    <row r="16" spans="1:6">
      <c r="A16" s="4" t="s">
        <v>102</v>
      </c>
      <c r="C16" s="5" t="n">
        <v>-23098</v>
      </c>
      <c r="D16" s="5" t="n">
        <v>-8005</v>
      </c>
      <c r="E16" s="5" t="n">
        <v>51542</v>
      </c>
      <c r="F16" s="5" t="n">
        <v>76955</v>
      </c>
    </row>
    <row r="17" spans="1:6">
      <c r="A17" s="4" t="s">
        <v>103</v>
      </c>
      <c r="C17" s="5" t="n">
        <v>-150</v>
      </c>
      <c r="D17" s="5" t="n">
        <v>-49</v>
      </c>
      <c r="E17" s="5" t="n">
        <v>319</v>
      </c>
      <c r="F17" s="5" t="n">
        <v>445</v>
      </c>
    </row>
    <row r="18" spans="1:6">
      <c r="A18" s="4" t="s">
        <v>104</v>
      </c>
      <c r="C18" s="6" t="n">
        <v>-22948</v>
      </c>
      <c r="D18" s="6" t="n">
        <v>-7956</v>
      </c>
      <c r="E18" s="6" t="n">
        <v>51223</v>
      </c>
      <c r="F18" s="6" t="n">
        <v>76510</v>
      </c>
    </row>
    <row r="19" spans="1:6">
      <c r="A19" s="4" t="s">
        <v>105</v>
      </c>
      <c r="B19" s="4" t="s">
        <v>106</v>
      </c>
      <c r="C19" s="7" t="n">
        <v>-0.46</v>
      </c>
      <c r="D19" s="7" t="n">
        <v>-0.15</v>
      </c>
      <c r="E19" s="7" t="n">
        <v>0.86</v>
      </c>
      <c r="F19" s="7" t="n">
        <v>1.18</v>
      </c>
    </row>
    <row r="20" spans="1:6">
      <c r="A20" s="3" t="s">
        <v>107</v>
      </c>
    </row>
    <row r="21" spans="1:6">
      <c r="A21" s="4" t="s">
        <v>108</v>
      </c>
      <c r="C21" s="5" t="n">
        <v>49943</v>
      </c>
      <c r="D21" s="5" t="n">
        <v>53938</v>
      </c>
      <c r="E21" s="5" t="n">
        <v>51431</v>
      </c>
      <c r="F21" s="5" t="n">
        <v>55157</v>
      </c>
    </row>
    <row r="22" spans="1:6">
      <c r="A22" s="4" t="s">
        <v>109</v>
      </c>
    </row>
    <row r="23" spans="1:6">
      <c r="A23" s="3" t="s">
        <v>89</v>
      </c>
    </row>
    <row r="24" spans="1:6">
      <c r="A24" s="4" t="s">
        <v>90</v>
      </c>
      <c r="C24" s="6" t="n">
        <v>210657</v>
      </c>
      <c r="D24" s="6" t="n">
        <v>256447</v>
      </c>
      <c r="E24" s="6" t="n">
        <v>1306764</v>
      </c>
      <c r="F24" s="6" t="n">
        <v>1246143</v>
      </c>
    </row>
    <row r="25" spans="1:6">
      <c r="A25" s="4" t="s">
        <v>110</v>
      </c>
    </row>
    <row r="26" spans="1:6">
      <c r="A26" s="3" t="s">
        <v>89</v>
      </c>
    </row>
    <row r="27" spans="1:6">
      <c r="A27" s="4" t="s">
        <v>90</v>
      </c>
      <c r="C27" s="5" t="n">
        <v>72719</v>
      </c>
      <c r="D27" s="5" t="n">
        <v>70907</v>
      </c>
      <c r="E27" s="5" t="n">
        <v>211221</v>
      </c>
      <c r="F27" s="5" t="n">
        <v>202076</v>
      </c>
    </row>
    <row r="28" spans="1:6">
      <c r="A28" s="4" t="s">
        <v>111</v>
      </c>
    </row>
    <row r="29" spans="1:6">
      <c r="A29" s="3" t="s">
        <v>91</v>
      </c>
    </row>
    <row r="30" spans="1:6">
      <c r="A30" s="4" t="s">
        <v>112</v>
      </c>
      <c r="C30" s="5" t="n">
        <v>155055</v>
      </c>
      <c r="D30" s="5" t="n">
        <v>186207</v>
      </c>
      <c r="E30" s="5" t="n">
        <v>876920</v>
      </c>
      <c r="F30" s="5" t="n">
        <v>832280</v>
      </c>
    </row>
    <row r="31" spans="1:6">
      <c r="A31" s="4" t="s">
        <v>113</v>
      </c>
    </row>
    <row r="32" spans="1:6">
      <c r="A32" s="3" t="s">
        <v>91</v>
      </c>
    </row>
    <row r="33" spans="1:6">
      <c r="A33" s="4" t="s">
        <v>112</v>
      </c>
      <c r="C33" s="6" t="n">
        <v>62130</v>
      </c>
      <c r="D33" s="6" t="n">
        <v>61770</v>
      </c>
      <c r="E33" s="6" t="n">
        <v>201841</v>
      </c>
      <c r="F33" s="6" t="n">
        <v>195984</v>
      </c>
    </row>
    <row r="34" spans="1:6"/>
    <row r="35" spans="1:6">
      <c r="A35" s="4" t="s">
        <v>61</v>
      </c>
      <c r="B35" s="4" t="s">
        <v>114</v>
      </c>
    </row>
    <row r="36" spans="1:6">
      <c r="A36" s="4" t="s">
        <v>106</v>
      </c>
      <c r="B36" s="4" t="s">
        <v>115</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48</v>
      </c>
    </row>
    <row r="2" spans="1:3">
      <c r="A2" s="3" t="s">
        <v>369</v>
      </c>
    </row>
    <row r="3" spans="1:3">
      <c r="A3" s="4" t="s">
        <v>54</v>
      </c>
      <c r="B3" s="6" t="n">
        <v>35610</v>
      </c>
      <c r="C3" s="6" t="n">
        <v>35451</v>
      </c>
    </row>
    <row r="4" spans="1:3">
      <c r="A4" s="4" t="s">
        <v>62</v>
      </c>
      <c r="B4" s="5" t="n">
        <v>17625</v>
      </c>
      <c r="C4" s="5" t="n">
        <v>13067</v>
      </c>
    </row>
    <row r="5" spans="1:3">
      <c r="A5" s="3" t="s">
        <v>370</v>
      </c>
    </row>
    <row r="6" spans="1:3">
      <c r="A6" s="4" t="s">
        <v>69</v>
      </c>
      <c r="B6" s="5" t="n">
        <v>145558</v>
      </c>
      <c r="C6" s="5" t="n">
        <v>116436</v>
      </c>
    </row>
    <row r="7" spans="1:3">
      <c r="A7" s="4" t="s">
        <v>70</v>
      </c>
      <c r="B7" s="5" t="n">
        <v>60560</v>
      </c>
      <c r="C7" s="5" t="n">
        <v>60700</v>
      </c>
    </row>
    <row r="8" spans="1:3">
      <c r="A8" s="4" t="s">
        <v>74</v>
      </c>
      <c r="B8" s="5" t="n">
        <v>14069</v>
      </c>
      <c r="C8" s="5" t="n">
        <v>21206</v>
      </c>
    </row>
    <row r="9" spans="1:3">
      <c r="A9" s="3" t="s">
        <v>76</v>
      </c>
    </row>
    <row r="10" spans="1:3">
      <c r="A10" s="4" t="s">
        <v>77</v>
      </c>
      <c r="B10" s="5" t="n">
        <v>335958</v>
      </c>
      <c r="C10" s="5" t="n">
        <v>329129</v>
      </c>
    </row>
    <row r="11" spans="1:3">
      <c r="A11" s="4" t="s">
        <v>78</v>
      </c>
      <c r="B11" s="5" t="n">
        <v>-1522</v>
      </c>
      <c r="C11" s="6" t="n">
        <v>-1303</v>
      </c>
    </row>
    <row r="12" spans="1:3">
      <c r="A12" s="4" t="s">
        <v>362</v>
      </c>
    </row>
    <row r="13" spans="1:3">
      <c r="A13" s="3" t="s">
        <v>369</v>
      </c>
    </row>
    <row r="14" spans="1:3">
      <c r="A14" s="4" t="s">
        <v>54</v>
      </c>
      <c r="B14" s="5" t="n">
        <v>31265</v>
      </c>
    </row>
    <row r="15" spans="1:3">
      <c r="A15" s="4" t="s">
        <v>62</v>
      </c>
      <c r="B15" s="5" t="n">
        <v>11536</v>
      </c>
    </row>
    <row r="16" spans="1:3">
      <c r="A16" s="3" t="s">
        <v>370</v>
      </c>
    </row>
    <row r="17" spans="1:3">
      <c r="A17" s="4" t="s">
        <v>69</v>
      </c>
      <c r="B17" s="5" t="n">
        <v>146483</v>
      </c>
    </row>
    <row r="18" spans="1:3">
      <c r="A18" s="4" t="s">
        <v>70</v>
      </c>
      <c r="B18" s="5" t="n">
        <v>59828</v>
      </c>
    </row>
    <row r="19" spans="1:3">
      <c r="A19" s="4" t="s">
        <v>74</v>
      </c>
      <c r="B19" s="5" t="n">
        <v>10301</v>
      </c>
    </row>
    <row r="20" spans="1:3">
      <c r="A20" s="3" t="s">
        <v>76</v>
      </c>
    </row>
    <row r="21" spans="1:3">
      <c r="A21" s="4" t="s">
        <v>77</v>
      </c>
      <c r="B21" s="5" t="n">
        <v>329144</v>
      </c>
    </row>
    <row r="22" spans="1:3">
      <c r="A22" s="4" t="s">
        <v>78</v>
      </c>
      <c r="B22" s="5" t="n">
        <v>-1567</v>
      </c>
    </row>
    <row r="23" spans="1:3">
      <c r="A23" s="4" t="s">
        <v>363</v>
      </c>
    </row>
    <row r="24" spans="1:3">
      <c r="A24" s="3" t="s">
        <v>369</v>
      </c>
    </row>
    <row r="25" spans="1:3">
      <c r="A25" s="4" t="s">
        <v>54</v>
      </c>
      <c r="B25" s="5" t="n">
        <v>4345</v>
      </c>
    </row>
    <row r="26" spans="1:3">
      <c r="A26" s="4" t="s">
        <v>62</v>
      </c>
      <c r="B26" s="5" t="n">
        <v>6089</v>
      </c>
    </row>
    <row r="27" spans="1:3">
      <c r="A27" s="3" t="s">
        <v>370</v>
      </c>
    </row>
    <row r="28" spans="1:3">
      <c r="A28" s="4" t="s">
        <v>69</v>
      </c>
      <c r="B28" s="5" t="n">
        <v>-925</v>
      </c>
    </row>
    <row r="29" spans="1:3">
      <c r="A29" s="4" t="s">
        <v>70</v>
      </c>
      <c r="B29" s="5" t="n">
        <v>732</v>
      </c>
    </row>
    <row r="30" spans="1:3">
      <c r="A30" s="4" t="s">
        <v>74</v>
      </c>
      <c r="B30" s="5" t="n">
        <v>3768</v>
      </c>
    </row>
    <row r="31" spans="1:3">
      <c r="A31" s="3" t="s">
        <v>76</v>
      </c>
    </row>
    <row r="32" spans="1:3">
      <c r="A32" s="4" t="s">
        <v>77</v>
      </c>
      <c r="B32" s="5" t="n">
        <v>6814</v>
      </c>
    </row>
    <row r="33" spans="1:3">
      <c r="A33" s="4" t="s">
        <v>78</v>
      </c>
      <c r="B33" s="6" t="n">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7</v>
      </c>
      <c r="D1" s="2" t="s">
        <v>1</v>
      </c>
    </row>
    <row r="2" spans="1:5">
      <c r="B2" s="2" t="s">
        <v>2</v>
      </c>
      <c r="C2" s="2" t="s">
        <v>88</v>
      </c>
      <c r="D2" s="2" t="s">
        <v>2</v>
      </c>
      <c r="E2" s="2" t="s">
        <v>88</v>
      </c>
    </row>
    <row r="3" spans="1:5">
      <c r="A3" s="3" t="s">
        <v>372</v>
      </c>
    </row>
    <row r="4" spans="1:5">
      <c r="A4" s="4" t="s">
        <v>90</v>
      </c>
      <c r="B4" s="6" t="n">
        <v>283376</v>
      </c>
      <c r="C4" s="6" t="n">
        <v>327354</v>
      </c>
      <c r="D4" s="6" t="n">
        <v>1517985</v>
      </c>
      <c r="E4" s="6" t="n">
        <v>1448219</v>
      </c>
    </row>
    <row r="5" spans="1:5">
      <c r="A5" s="4" t="s">
        <v>373</v>
      </c>
    </row>
    <row r="6" spans="1:5">
      <c r="A6" s="3" t="s">
        <v>372</v>
      </c>
    </row>
    <row r="7" spans="1:5">
      <c r="A7" s="4" t="s">
        <v>90</v>
      </c>
      <c r="B7" s="5" t="n">
        <v>115988</v>
      </c>
      <c r="C7" s="5" t="n">
        <v>169605</v>
      </c>
      <c r="D7" s="5" t="n">
        <v>1034554</v>
      </c>
      <c r="E7" s="5" t="n">
        <v>1025855</v>
      </c>
    </row>
    <row r="8" spans="1:5">
      <c r="A8" s="4" t="s">
        <v>374</v>
      </c>
    </row>
    <row r="9" spans="1:5">
      <c r="A9" s="3" t="s">
        <v>372</v>
      </c>
    </row>
    <row r="10" spans="1:5">
      <c r="A10" s="4" t="s">
        <v>90</v>
      </c>
      <c r="B10" s="5" t="n">
        <v>94669</v>
      </c>
      <c r="C10" s="5" t="n">
        <v>86842</v>
      </c>
      <c r="D10" s="5" t="n">
        <v>272210</v>
      </c>
      <c r="E10" s="5" t="n">
        <v>220288</v>
      </c>
    </row>
    <row r="11" spans="1:5">
      <c r="A11" s="4" t="s">
        <v>375</v>
      </c>
    </row>
    <row r="12" spans="1:5">
      <c r="A12" s="3" t="s">
        <v>372</v>
      </c>
    </row>
    <row r="13" spans="1:5">
      <c r="A13" s="4" t="s">
        <v>90</v>
      </c>
      <c r="B13" s="5" t="n">
        <v>210657</v>
      </c>
      <c r="C13" s="5" t="n">
        <v>256447</v>
      </c>
      <c r="D13" s="5" t="n">
        <v>1306764</v>
      </c>
      <c r="E13" s="5" t="n">
        <v>1246143</v>
      </c>
    </row>
    <row r="14" spans="1:5">
      <c r="A14" s="4" t="s">
        <v>376</v>
      </c>
    </row>
    <row r="15" spans="1:5">
      <c r="A15" s="3" t="s">
        <v>372</v>
      </c>
    </row>
    <row r="16" spans="1:5">
      <c r="A16" s="4" t="s">
        <v>90</v>
      </c>
      <c r="B16" s="5" t="n">
        <v>24344</v>
      </c>
      <c r="C16" s="5" t="n">
        <v>25472</v>
      </c>
      <c r="D16" s="5" t="n">
        <v>74711</v>
      </c>
      <c r="E16" s="5" t="n">
        <v>72513</v>
      </c>
    </row>
    <row r="17" spans="1:5">
      <c r="A17" s="4" t="s">
        <v>377</v>
      </c>
    </row>
    <row r="18" spans="1:5">
      <c r="A18" s="3" t="s">
        <v>372</v>
      </c>
    </row>
    <row r="19" spans="1:5">
      <c r="A19" s="4" t="s">
        <v>90</v>
      </c>
      <c r="B19" s="5" t="n">
        <v>32279</v>
      </c>
      <c r="C19" s="5" t="n">
        <v>30184</v>
      </c>
      <c r="D19" s="5" t="n">
        <v>87276</v>
      </c>
      <c r="E19" s="5" t="n">
        <v>81085</v>
      </c>
    </row>
    <row r="20" spans="1:5">
      <c r="A20" s="4" t="s">
        <v>378</v>
      </c>
    </row>
    <row r="21" spans="1:5">
      <c r="A21" s="3" t="s">
        <v>372</v>
      </c>
    </row>
    <row r="22" spans="1:5">
      <c r="A22" s="4" t="s">
        <v>90</v>
      </c>
      <c r="B22" s="5" t="n">
        <v>16096</v>
      </c>
      <c r="C22" s="5" t="n">
        <v>15251</v>
      </c>
      <c r="D22" s="5" t="n">
        <v>49234</v>
      </c>
      <c r="E22" s="5" t="n">
        <v>48478</v>
      </c>
    </row>
    <row r="23" spans="1:5">
      <c r="A23" s="4" t="s">
        <v>110</v>
      </c>
    </row>
    <row r="24" spans="1:5">
      <c r="A24" s="3" t="s">
        <v>372</v>
      </c>
    </row>
    <row r="25" spans="1:5">
      <c r="A25" s="4" t="s">
        <v>90</v>
      </c>
      <c r="B25" s="6" t="n">
        <v>72719</v>
      </c>
      <c r="C25" s="6" t="n">
        <v>70907</v>
      </c>
      <c r="D25" s="6" t="n">
        <v>211221</v>
      </c>
      <c r="E25" s="6" t="n">
        <v>2020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48</v>
      </c>
    </row>
    <row r="3" spans="1:3">
      <c r="A3" s="3" t="s">
        <v>380</v>
      </c>
    </row>
    <row r="4" spans="1:3">
      <c r="A4" s="4" t="s">
        <v>381</v>
      </c>
      <c r="B4" s="4" t="s">
        <v>340</v>
      </c>
    </row>
    <row r="5" spans="1:3">
      <c r="A5" s="4" t="s">
        <v>382</v>
      </c>
      <c r="B5" s="4" t="s">
        <v>310</v>
      </c>
    </row>
    <row r="6" spans="1:3">
      <c r="A6" s="4" t="s">
        <v>383</v>
      </c>
      <c r="B6" s="6" t="n">
        <v>0</v>
      </c>
    </row>
    <row r="7" spans="1:3">
      <c r="A7" s="4" t="s">
        <v>384</v>
      </c>
      <c r="B7" s="5" t="n">
        <v>94300000</v>
      </c>
      <c r="C7" s="6" t="n">
        <v>118600000</v>
      </c>
    </row>
    <row r="8" spans="1:3">
      <c r="A8" s="4" t="s">
        <v>385</v>
      </c>
      <c r="B8" s="5" t="n">
        <v>104600000</v>
      </c>
    </row>
    <row r="9" spans="1:3">
      <c r="A9" s="4" t="s">
        <v>386</v>
      </c>
    </row>
    <row r="10" spans="1:3">
      <c r="A10" s="3" t="s">
        <v>380</v>
      </c>
    </row>
    <row r="11" spans="1:3">
      <c r="A11" s="4" t="s">
        <v>387</v>
      </c>
      <c r="B11" s="5" t="n">
        <v>3500000</v>
      </c>
    </row>
    <row r="12" spans="1:3">
      <c r="A12" s="4" t="s">
        <v>388</v>
      </c>
    </row>
    <row r="13" spans="1:3">
      <c r="A13" s="3" t="s">
        <v>380</v>
      </c>
    </row>
    <row r="14" spans="1:3">
      <c r="A14" s="4" t="s">
        <v>389</v>
      </c>
      <c r="B14" s="6" t="n">
        <v>6100000</v>
      </c>
    </row>
    <row r="15" spans="1:3">
      <c r="A15" s="4" t="s">
        <v>355</v>
      </c>
    </row>
    <row r="16" spans="1:3">
      <c r="A16" s="3" t="s">
        <v>380</v>
      </c>
    </row>
    <row r="17" spans="1:3">
      <c r="A17" s="4" t="s">
        <v>390</v>
      </c>
      <c r="B17" s="4" t="s">
        <v>391</v>
      </c>
    </row>
    <row r="18" spans="1:3">
      <c r="A18" s="4" t="s">
        <v>392</v>
      </c>
    </row>
    <row r="19" spans="1:3">
      <c r="A19" s="3" t="s">
        <v>380</v>
      </c>
    </row>
    <row r="20" spans="1:3">
      <c r="A20" s="4" t="s">
        <v>393</v>
      </c>
      <c r="B20" s="4" t="s">
        <v>391</v>
      </c>
    </row>
    <row r="21" spans="1:3">
      <c r="A21" s="4" t="s">
        <v>394</v>
      </c>
    </row>
    <row r="22" spans="1:3">
      <c r="A22" s="3" t="s">
        <v>380</v>
      </c>
    </row>
    <row r="23" spans="1:3">
      <c r="A23" s="4" t="s">
        <v>395</v>
      </c>
      <c r="B23" s="4" t="s">
        <v>396</v>
      </c>
    </row>
    <row r="24" spans="1:3">
      <c r="A24" s="4" t="s">
        <v>397</v>
      </c>
    </row>
    <row r="25" spans="1:3">
      <c r="A25" s="3" t="s">
        <v>380</v>
      </c>
    </row>
    <row r="26" spans="1:3">
      <c r="A26" s="4" t="s">
        <v>398</v>
      </c>
      <c r="B26" s="4" t="s">
        <v>399</v>
      </c>
    </row>
    <row r="27" spans="1:3">
      <c r="A27" s="4" t="s">
        <v>400</v>
      </c>
      <c r="B27"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402</v>
      </c>
      <c r="B1" s="2" t="s">
        <v>403</v>
      </c>
      <c r="C1" s="2" t="s">
        <v>2</v>
      </c>
      <c r="D1" s="2" t="s">
        <v>404</v>
      </c>
      <c r="E1" s="2" t="s">
        <v>327</v>
      </c>
      <c r="F1" s="2" t="s">
        <v>2</v>
      </c>
      <c r="G1" s="2" t="s">
        <v>405</v>
      </c>
      <c r="H1" s="2" t="s">
        <v>406</v>
      </c>
      <c r="I1" s="2" t="s">
        <v>48</v>
      </c>
      <c r="J1" s="2" t="s">
        <v>2</v>
      </c>
    </row>
    <row r="2" spans="1:10">
      <c r="A2" s="4" t="s">
        <v>302</v>
      </c>
    </row>
    <row r="3" spans="1:10">
      <c r="A3" s="3" t="s">
        <v>407</v>
      </c>
    </row>
    <row r="4" spans="1:10">
      <c r="A4" s="4" t="s">
        <v>408</v>
      </c>
      <c r="B4" s="6" t="n">
        <v>45000000</v>
      </c>
    </row>
    <row r="5" spans="1:10">
      <c r="A5" s="4" t="s">
        <v>409</v>
      </c>
      <c r="B5" s="4" t="s">
        <v>410</v>
      </c>
    </row>
    <row r="6" spans="1:10">
      <c r="A6" s="4" t="s">
        <v>303</v>
      </c>
      <c r="B6" s="6" t="n">
        <v>300000000</v>
      </c>
    </row>
    <row r="7" spans="1:10">
      <c r="A7" s="4" t="s">
        <v>411</v>
      </c>
      <c r="B7" s="4" t="s">
        <v>412</v>
      </c>
    </row>
    <row r="8" spans="1:10">
      <c r="A8" s="4" t="s">
        <v>413</v>
      </c>
    </row>
    <row r="9" spans="1:10">
      <c r="A9" s="3" t="s">
        <v>407</v>
      </c>
    </row>
    <row r="10" spans="1:10">
      <c r="A10" s="4" t="s">
        <v>414</v>
      </c>
      <c r="C10" s="5" t="n">
        <v>111</v>
      </c>
      <c r="D10" s="5" t="n">
        <v>552</v>
      </c>
      <c r="E10" s="5" t="n">
        <v>222</v>
      </c>
      <c r="F10" s="5" t="n">
        <v>885</v>
      </c>
      <c r="G10" s="5" t="n">
        <v>2187</v>
      </c>
      <c r="H10" s="5" t="n">
        <v>599</v>
      </c>
      <c r="I10" s="5" t="n">
        <v>7937</v>
      </c>
    </row>
    <row r="11" spans="1:10">
      <c r="A11" s="4" t="s">
        <v>415</v>
      </c>
      <c r="I11" s="5" t="n">
        <v>10900</v>
      </c>
    </row>
    <row r="12" spans="1:10">
      <c r="A12" s="4" t="s">
        <v>416</v>
      </c>
    </row>
    <row r="13" spans="1:10">
      <c r="A13" s="3" t="s">
        <v>407</v>
      </c>
    </row>
    <row r="14" spans="1:10">
      <c r="A14" s="4" t="s">
        <v>415</v>
      </c>
      <c r="I14" s="5" t="n">
        <v>8400</v>
      </c>
    </row>
    <row r="15" spans="1:10">
      <c r="A15" s="4" t="s">
        <v>417</v>
      </c>
    </row>
    <row r="16" spans="1:10">
      <c r="A16" s="3" t="s">
        <v>407</v>
      </c>
    </row>
    <row r="17" spans="1:10">
      <c r="A17" s="4" t="s">
        <v>414</v>
      </c>
      <c r="J17" s="5" t="n">
        <v>1200</v>
      </c>
    </row>
    <row r="18" spans="1:10">
      <c r="A18" s="4" t="s">
        <v>415</v>
      </c>
      <c r="I18" s="5" t="n">
        <v>2500</v>
      </c>
    </row>
    <row r="19" spans="1:10">
      <c r="A19" s="4" t="s">
        <v>418</v>
      </c>
    </row>
    <row r="20" spans="1:10">
      <c r="A20" s="3" t="s">
        <v>407</v>
      </c>
    </row>
    <row r="21" spans="1:10">
      <c r="A21" s="4" t="s">
        <v>414</v>
      </c>
      <c r="J21" s="5" t="n">
        <v>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5"/>
    <col customWidth="1" max="8" min="8" width="14"/>
    <col customWidth="1" max="9" min="9" width="4"/>
    <col customWidth="1" max="10" min="10" width="14"/>
    <col customWidth="1" max="11" min="11" width="16"/>
  </cols>
  <sheetData>
    <row r="1" spans="1:11">
      <c r="A1" s="1" t="s">
        <v>419</v>
      </c>
      <c r="C1" s="2" t="s">
        <v>325</v>
      </c>
      <c r="G1" s="2" t="s">
        <v>87</v>
      </c>
      <c r="K1" s="2" t="s">
        <v>420</v>
      </c>
    </row>
    <row r="2" spans="1:11">
      <c r="C2" s="2" t="s">
        <v>3</v>
      </c>
      <c r="D2" s="2" t="s">
        <v>2</v>
      </c>
      <c r="E2" s="2" t="s">
        <v>404</v>
      </c>
      <c r="F2" s="2" t="s">
        <v>327</v>
      </c>
      <c r="G2" s="2" t="s">
        <v>2</v>
      </c>
      <c r="H2" s="2" t="s">
        <v>405</v>
      </c>
      <c r="J2" s="2" t="s">
        <v>406</v>
      </c>
      <c r="K2" s="2" t="s">
        <v>48</v>
      </c>
    </row>
    <row r="3" spans="1:11">
      <c r="A3" s="4" t="s">
        <v>413</v>
      </c>
    </row>
    <row r="4" spans="1:11">
      <c r="A4" s="3" t="s">
        <v>407</v>
      </c>
    </row>
    <row r="5" spans="1:11">
      <c r="A5" s="4" t="s">
        <v>421</v>
      </c>
      <c r="D5" s="5" t="n">
        <v>111</v>
      </c>
      <c r="E5" s="5" t="n">
        <v>552</v>
      </c>
      <c r="F5" s="5" t="n">
        <v>222</v>
      </c>
      <c r="G5" s="5" t="n">
        <v>885</v>
      </c>
      <c r="H5" s="5" t="n">
        <v>2187</v>
      </c>
      <c r="J5" s="5" t="n">
        <v>599</v>
      </c>
      <c r="K5" s="5" t="n">
        <v>7937</v>
      </c>
    </row>
    <row r="6" spans="1:11">
      <c r="A6" s="4" t="s">
        <v>422</v>
      </c>
      <c r="B6" s="4" t="s">
        <v>61</v>
      </c>
      <c r="D6" s="7" t="n">
        <v>9.779999999999999</v>
      </c>
      <c r="E6" s="7" t="n">
        <v>9.67</v>
      </c>
      <c r="F6" s="7" t="n">
        <v>9.67</v>
      </c>
      <c r="G6" s="7" t="n">
        <v>9.68</v>
      </c>
      <c r="H6" s="7" t="n">
        <v>9.44</v>
      </c>
      <c r="J6" s="7" t="n">
        <v>9.57</v>
      </c>
      <c r="K6" s="7" t="n">
        <v>7.11</v>
      </c>
    </row>
    <row r="7" spans="1:11">
      <c r="A7" s="4" t="s">
        <v>423</v>
      </c>
      <c r="D7" s="5" t="n">
        <v>1688</v>
      </c>
      <c r="E7" s="5" t="n">
        <v>1799</v>
      </c>
      <c r="F7" s="5" t="n">
        <v>2351</v>
      </c>
      <c r="G7" s="5" t="n">
        <v>1688</v>
      </c>
      <c r="H7" s="5" t="n">
        <v>2573</v>
      </c>
      <c r="I7" s="4" t="s">
        <v>106</v>
      </c>
      <c r="J7" s="5" t="n">
        <v>4760</v>
      </c>
      <c r="K7" s="5" t="n">
        <v>5359</v>
      </c>
    </row>
    <row r="8" spans="1:11">
      <c r="A8" s="4" t="s">
        <v>424</v>
      </c>
    </row>
    <row r="9" spans="1:11">
      <c r="A9" s="3" t="s">
        <v>407</v>
      </c>
    </row>
    <row r="10" spans="1:11">
      <c r="A10" s="4" t="s">
        <v>421</v>
      </c>
      <c r="D10" s="5" t="n">
        <v>111</v>
      </c>
      <c r="E10" s="5" t="n">
        <v>552</v>
      </c>
      <c r="F10" s="5" t="n">
        <v>222</v>
      </c>
      <c r="G10" s="5" t="n">
        <v>885</v>
      </c>
      <c r="H10" s="5" t="n">
        <v>2187</v>
      </c>
      <c r="J10" s="5" t="n">
        <v>599</v>
      </c>
      <c r="K10" s="5" t="n">
        <v>5493</v>
      </c>
    </row>
    <row r="11" spans="1:11">
      <c r="A11" s="4" t="s">
        <v>425</v>
      </c>
    </row>
    <row r="12" spans="1:11">
      <c r="A12" s="3" t="s">
        <v>407</v>
      </c>
    </row>
    <row r="13" spans="1:11">
      <c r="A13" s="4" t="s">
        <v>421</v>
      </c>
      <c r="C13" s="5" t="n">
        <v>136</v>
      </c>
    </row>
    <row r="14" spans="1:11">
      <c r="A14" s="4" t="s">
        <v>422</v>
      </c>
      <c r="B14" s="4" t="s">
        <v>61</v>
      </c>
      <c r="C14" s="7" t="n">
        <v>9.76</v>
      </c>
    </row>
    <row r="15" spans="1:11">
      <c r="A15" s="4" t="s">
        <v>423</v>
      </c>
      <c r="B15" s="4" t="s">
        <v>426</v>
      </c>
      <c r="C15" s="5" t="n">
        <v>1552</v>
      </c>
    </row>
    <row r="16" spans="1:11">
      <c r="A16" s="4" t="s">
        <v>427</v>
      </c>
    </row>
    <row r="17" spans="1:11">
      <c r="A17" s="3" t="s">
        <v>407</v>
      </c>
    </row>
    <row r="18" spans="1:11">
      <c r="A18" s="4" t="s">
        <v>421</v>
      </c>
      <c r="C18" s="5" t="n">
        <v>136</v>
      </c>
    </row>
    <row r="19" spans="1:11"/>
    <row r="20" spans="1:11">
      <c r="A20" s="4" t="s">
        <v>61</v>
      </c>
      <c r="B20" s="4" t="s">
        <v>428</v>
      </c>
    </row>
    <row r="21" spans="1:11">
      <c r="A21" s="4" t="s">
        <v>106</v>
      </c>
      <c r="B21" s="4" t="s">
        <v>429</v>
      </c>
    </row>
    <row r="22" spans="1:11">
      <c r="A22" s="4" t="s">
        <v>426</v>
      </c>
      <c r="B22" s="4" t="s">
        <v>430</v>
      </c>
    </row>
  </sheetData>
  <mergeCells count="8">
    <mergeCell ref="A1:B2"/>
    <mergeCell ref="C1:F1"/>
    <mergeCell ref="G1:J1"/>
    <mergeCell ref="H2:I2"/>
    <mergeCell ref="A19:J19"/>
    <mergeCell ref="B20:J20"/>
    <mergeCell ref="B21:J21"/>
    <mergeCell ref="B22:J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87</v>
      </c>
    </row>
    <row r="2" spans="1:4">
      <c r="B2" s="2" t="s">
        <v>405</v>
      </c>
      <c r="C2" s="2" t="s">
        <v>3</v>
      </c>
      <c r="D2" s="2" t="s">
        <v>48</v>
      </c>
    </row>
    <row r="3" spans="1:4">
      <c r="A3" s="4" t="s">
        <v>432</v>
      </c>
    </row>
    <row r="4" spans="1:4">
      <c r="A4" s="3" t="s">
        <v>407</v>
      </c>
    </row>
    <row r="5" spans="1:4">
      <c r="A5" s="4" t="s">
        <v>433</v>
      </c>
      <c r="B5" s="8" t="n">
        <v>1.2</v>
      </c>
    </row>
    <row r="6" spans="1:4">
      <c r="A6" s="4" t="s">
        <v>416</v>
      </c>
    </row>
    <row r="7" spans="1:4">
      <c r="A7" s="3" t="s">
        <v>407</v>
      </c>
    </row>
    <row r="8" spans="1:4">
      <c r="A8" s="4" t="s">
        <v>415</v>
      </c>
      <c r="D8" s="8" t="n">
        <v>8.4</v>
      </c>
    </row>
    <row r="9" spans="1:4">
      <c r="A9" s="4" t="s">
        <v>434</v>
      </c>
    </row>
    <row r="10" spans="1:4">
      <c r="A10" s="3" t="s">
        <v>407</v>
      </c>
    </row>
    <row r="11" spans="1:4">
      <c r="A11" s="4" t="s">
        <v>415</v>
      </c>
      <c r="C11" s="8" t="n">
        <v>0.3</v>
      </c>
    </row>
    <row r="12" spans="1:4">
      <c r="A12" s="4" t="s">
        <v>417</v>
      </c>
    </row>
    <row r="13" spans="1:4">
      <c r="A13" s="3" t="s">
        <v>407</v>
      </c>
    </row>
    <row r="14" spans="1:4">
      <c r="A14" s="4" t="s">
        <v>415</v>
      </c>
      <c r="D14" s="8" t="n">
        <v>2.5</v>
      </c>
    </row>
    <row r="15" spans="1:4">
      <c r="A15" s="4" t="s">
        <v>435</v>
      </c>
    </row>
    <row r="16" spans="1:4">
      <c r="A16" s="3" t="s">
        <v>407</v>
      </c>
    </row>
    <row r="17" spans="1:4">
      <c r="A17" s="4" t="s">
        <v>415</v>
      </c>
      <c r="C17" s="8" t="n">
        <v>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48</v>
      </c>
    </row>
    <row r="2" spans="1:4">
      <c r="A2" s="3" t="s">
        <v>437</v>
      </c>
    </row>
    <row r="3" spans="1:4">
      <c r="A3" s="4" t="s">
        <v>438</v>
      </c>
      <c r="C3" s="6" t="n">
        <v>57085</v>
      </c>
      <c r="D3" s="6" t="n">
        <v>46623</v>
      </c>
    </row>
    <row r="4" spans="1:4">
      <c r="A4" s="4" t="s">
        <v>439</v>
      </c>
      <c r="C4" s="5" t="n">
        <v>760</v>
      </c>
    </row>
    <row r="5" spans="1:4">
      <c r="A5" s="4" t="s">
        <v>440</v>
      </c>
      <c r="C5" s="5" t="n">
        <v>-4</v>
      </c>
      <c r="D5" s="5" t="n">
        <v>-1204</v>
      </c>
    </row>
    <row r="6" spans="1:4">
      <c r="A6" s="4" t="s">
        <v>441</v>
      </c>
      <c r="B6" s="4" t="s">
        <v>61</v>
      </c>
      <c r="C6" s="5" t="n">
        <v>57841</v>
      </c>
      <c r="D6" s="5" t="n">
        <v>45419</v>
      </c>
    </row>
    <row r="7" spans="1:4">
      <c r="A7" s="4" t="s">
        <v>442</v>
      </c>
    </row>
    <row r="8" spans="1:4">
      <c r="A8" s="3" t="s">
        <v>437</v>
      </c>
    </row>
    <row r="9" spans="1:4">
      <c r="A9" s="4" t="s">
        <v>438</v>
      </c>
      <c r="C9" s="5" t="n">
        <v>509</v>
      </c>
      <c r="D9" s="5" t="n">
        <v>350</v>
      </c>
    </row>
    <row r="10" spans="1:4">
      <c r="A10" s="4" t="s">
        <v>441</v>
      </c>
      <c r="C10" s="5" t="n">
        <v>509</v>
      </c>
      <c r="D10" s="5" t="n">
        <v>350</v>
      </c>
    </row>
    <row r="11" spans="1:4">
      <c r="A11" s="4" t="s">
        <v>443</v>
      </c>
    </row>
    <row r="12" spans="1:4">
      <c r="A12" s="3" t="s">
        <v>437</v>
      </c>
    </row>
    <row r="13" spans="1:4">
      <c r="A13" s="4" t="s">
        <v>438</v>
      </c>
      <c r="C13" s="5" t="n">
        <v>27593</v>
      </c>
      <c r="D13" s="5" t="n">
        <v>10735</v>
      </c>
    </row>
    <row r="14" spans="1:4">
      <c r="A14" s="4" t="s">
        <v>439</v>
      </c>
      <c r="C14" s="5" t="n">
        <v>185</v>
      </c>
    </row>
    <row r="15" spans="1:4">
      <c r="A15" s="4" t="s">
        <v>440</v>
      </c>
      <c r="C15" s="5" t="n">
        <v>-4</v>
      </c>
      <c r="D15" s="5" t="n">
        <v>-192</v>
      </c>
    </row>
    <row r="16" spans="1:4">
      <c r="A16" s="4" t="s">
        <v>441</v>
      </c>
      <c r="C16" s="5" t="n">
        <v>27774</v>
      </c>
      <c r="D16" s="5" t="n">
        <v>10543</v>
      </c>
    </row>
    <row r="17" spans="1:4">
      <c r="A17" s="4" t="s">
        <v>444</v>
      </c>
    </row>
    <row r="18" spans="1:4">
      <c r="A18" s="3" t="s">
        <v>437</v>
      </c>
    </row>
    <row r="19" spans="1:4">
      <c r="A19" s="4" t="s">
        <v>438</v>
      </c>
      <c r="C19" s="5" t="n">
        <v>24904</v>
      </c>
      <c r="D19" s="5" t="n">
        <v>30427</v>
      </c>
    </row>
    <row r="20" spans="1:4">
      <c r="A20" s="4" t="s">
        <v>439</v>
      </c>
      <c r="C20" s="5" t="n">
        <v>536</v>
      </c>
    </row>
    <row r="21" spans="1:4">
      <c r="A21" s="4" t="s">
        <v>440</v>
      </c>
      <c r="D21" s="5" t="n">
        <v>-928</v>
      </c>
    </row>
    <row r="22" spans="1:4">
      <c r="A22" s="4" t="s">
        <v>441</v>
      </c>
      <c r="C22" s="5" t="n">
        <v>25440</v>
      </c>
      <c r="D22" s="5" t="n">
        <v>29499</v>
      </c>
    </row>
    <row r="23" spans="1:4">
      <c r="A23" s="4" t="s">
        <v>445</v>
      </c>
    </row>
    <row r="24" spans="1:4">
      <c r="A24" s="3" t="s">
        <v>437</v>
      </c>
    </row>
    <row r="25" spans="1:4">
      <c r="A25" s="4" t="s">
        <v>438</v>
      </c>
      <c r="C25" s="5" t="n">
        <v>4079</v>
      </c>
      <c r="D25" s="5" t="n">
        <v>5111</v>
      </c>
    </row>
    <row r="26" spans="1:4">
      <c r="A26" s="4" t="s">
        <v>439</v>
      </c>
      <c r="C26" s="5" t="n">
        <v>39</v>
      </c>
    </row>
    <row r="27" spans="1:4">
      <c r="A27" s="4" t="s">
        <v>440</v>
      </c>
      <c r="D27" s="5" t="n">
        <v>-84</v>
      </c>
    </row>
    <row r="28" spans="1:4">
      <c r="A28" s="4" t="s">
        <v>441</v>
      </c>
      <c r="C28" s="6" t="n">
        <v>4118</v>
      </c>
      <c r="D28" s="6" t="n">
        <v>5027</v>
      </c>
    </row>
    <row r="29" spans="1:4"/>
    <row r="30" spans="1:4">
      <c r="A30" s="4" t="s">
        <v>61</v>
      </c>
      <c r="B30" s="4" t="s">
        <v>82</v>
      </c>
    </row>
  </sheetData>
  <mergeCells count="3">
    <mergeCell ref="A1:B1"/>
    <mergeCell ref="A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48</v>
      </c>
    </row>
    <row r="2" spans="1:4">
      <c r="A2" s="3" t="s">
        <v>193</v>
      </c>
    </row>
    <row r="3" spans="1:4">
      <c r="A3" s="4" t="s">
        <v>447</v>
      </c>
      <c r="C3" s="6" t="n">
        <v>8027</v>
      </c>
    </row>
    <row r="4" spans="1:4">
      <c r="A4" s="4" t="s">
        <v>448</v>
      </c>
      <c r="C4" s="5" t="n">
        <v>35554</v>
      </c>
    </row>
    <row r="5" spans="1:4">
      <c r="A5" s="4" t="s">
        <v>449</v>
      </c>
      <c r="C5" s="5" t="n">
        <v>14260</v>
      </c>
    </row>
    <row r="6" spans="1:4">
      <c r="A6" s="4" t="s">
        <v>129</v>
      </c>
      <c r="B6" s="4" t="s">
        <v>61</v>
      </c>
      <c r="C6" s="6" t="n">
        <v>57841</v>
      </c>
      <c r="D6" s="6" t="n">
        <v>45419</v>
      </c>
    </row>
    <row r="7" spans="1:4"/>
    <row r="8" spans="1:4">
      <c r="A8" s="4" t="s">
        <v>61</v>
      </c>
      <c r="B8" s="4" t="s">
        <v>82</v>
      </c>
    </row>
  </sheetData>
  <mergeCells count="3">
    <mergeCell ref="A1:B1"/>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1"/>
    <col customWidth="1" max="5" min="5" width="21"/>
  </cols>
  <sheetData>
    <row r="1" spans="1:5">
      <c r="A1" s="1" t="s">
        <v>450</v>
      </c>
      <c r="B1" s="2" t="s">
        <v>87</v>
      </c>
    </row>
    <row r="2" spans="1:5">
      <c r="B2" s="2" t="s">
        <v>451</v>
      </c>
      <c r="C2" s="2" t="s">
        <v>452</v>
      </c>
      <c r="D2" s="2" t="s">
        <v>453</v>
      </c>
      <c r="E2" s="2" t="s">
        <v>454</v>
      </c>
    </row>
    <row r="3" spans="1:5">
      <c r="A3" s="3" t="s">
        <v>455</v>
      </c>
    </row>
    <row r="4" spans="1:5">
      <c r="A4" s="4" t="s">
        <v>456</v>
      </c>
      <c r="B4" s="6" t="n">
        <v>3400000</v>
      </c>
      <c r="D4" s="6" t="n">
        <v>0</v>
      </c>
    </row>
    <row r="5" spans="1:5">
      <c r="A5" s="4" t="s">
        <v>457</v>
      </c>
    </row>
    <row r="6" spans="1:5">
      <c r="A6" s="3" t="s">
        <v>455</v>
      </c>
    </row>
    <row r="7" spans="1:5">
      <c r="A7" s="4" t="s">
        <v>458</v>
      </c>
      <c r="B7" s="5" t="n">
        <v>1800000</v>
      </c>
    </row>
    <row r="8" spans="1:5">
      <c r="A8" s="4" t="s">
        <v>459</v>
      </c>
    </row>
    <row r="9" spans="1:5">
      <c r="A9" s="3" t="s">
        <v>455</v>
      </c>
    </row>
    <row r="10" spans="1:5">
      <c r="A10" s="4" t="s">
        <v>460</v>
      </c>
      <c r="E10" s="6" t="n">
        <v>50000000</v>
      </c>
    </row>
    <row r="11" spans="1:5">
      <c r="A11" s="4" t="s">
        <v>461</v>
      </c>
      <c r="E11" s="4" t="s">
        <v>462</v>
      </c>
    </row>
    <row r="12" spans="1:5">
      <c r="A12" s="4" t="s">
        <v>463</v>
      </c>
      <c r="B12" s="6" t="n">
        <v>-1800000</v>
      </c>
      <c r="D12" s="6" t="n">
        <v>39000</v>
      </c>
    </row>
    <row r="13" spans="1:5">
      <c r="A13" s="4" t="s">
        <v>464</v>
      </c>
    </row>
    <row r="14" spans="1:5">
      <c r="A14" s="3" t="s">
        <v>455</v>
      </c>
    </row>
    <row r="15" spans="1:5">
      <c r="A15" s="4" t="s">
        <v>465</v>
      </c>
      <c r="B15" s="8" t="n">
        <v>3.6</v>
      </c>
      <c r="C15" s="8" t="n">
        <v>3.2</v>
      </c>
    </row>
    <row r="16" spans="1:5">
      <c r="A16" s="4" t="s">
        <v>466</v>
      </c>
    </row>
    <row r="17" spans="1:5">
      <c r="A17" s="3" t="s">
        <v>455</v>
      </c>
    </row>
    <row r="18" spans="1:5">
      <c r="A18" s="4" t="s">
        <v>465</v>
      </c>
      <c r="B18" s="8" t="n">
        <v>58.6</v>
      </c>
      <c r="C18" s="8" t="n">
        <v>60.4</v>
      </c>
    </row>
    <row r="19" spans="1:5">
      <c r="A19" s="4" t="s">
        <v>467</v>
      </c>
    </row>
    <row r="20" spans="1:5">
      <c r="A20" s="3" t="s">
        <v>455</v>
      </c>
    </row>
    <row r="21" spans="1:5">
      <c r="A21" s="4" t="s">
        <v>465</v>
      </c>
      <c r="B21" s="8" t="n">
        <v>3.1</v>
      </c>
      <c r="C21" s="8" t="n">
        <v>3.8</v>
      </c>
    </row>
    <row r="22" spans="1:5">
      <c r="A22" s="4" t="s">
        <v>468</v>
      </c>
    </row>
    <row r="23" spans="1:5">
      <c r="A23" s="3" t="s">
        <v>455</v>
      </c>
    </row>
    <row r="24" spans="1:5">
      <c r="A24" s="4" t="s">
        <v>465</v>
      </c>
      <c r="B24" s="8" t="n">
        <v>6.9</v>
      </c>
      <c r="C24" s="8" t="n">
        <v>8.4</v>
      </c>
    </row>
    <row r="25" spans="1:5">
      <c r="A25" s="4" t="s">
        <v>469</v>
      </c>
    </row>
    <row r="26" spans="1:5">
      <c r="A26" s="3" t="s">
        <v>455</v>
      </c>
    </row>
    <row r="27" spans="1:5">
      <c r="A27" s="4" t="s">
        <v>465</v>
      </c>
      <c r="B27" s="8" t="n">
        <v>1.3</v>
      </c>
      <c r="C27" s="8" t="n">
        <v>0.4</v>
      </c>
    </row>
    <row r="28" spans="1:5">
      <c r="A28" s="4" t="s">
        <v>470</v>
      </c>
    </row>
    <row r="29" spans="1:5">
      <c r="A29" s="3" t="s">
        <v>455</v>
      </c>
    </row>
    <row r="30" spans="1:5">
      <c r="A30" s="4" t="s">
        <v>465</v>
      </c>
      <c r="B30" s="8" t="n">
        <v>55.4</v>
      </c>
      <c r="C30" s="8" t="n">
        <v>53.6</v>
      </c>
    </row>
    <row r="31" spans="1:5">
      <c r="A31" s="4" t="s">
        <v>471</v>
      </c>
    </row>
    <row r="32" spans="1:5">
      <c r="A32" s="3" t="s">
        <v>455</v>
      </c>
    </row>
    <row r="33" spans="1:5">
      <c r="A33" s="4" t="s">
        <v>465</v>
      </c>
      <c r="B33" s="8" t="n">
        <v>71.5</v>
      </c>
      <c r="C33" s="8" t="n">
        <v>64.2</v>
      </c>
    </row>
    <row r="34" spans="1:5">
      <c r="A34" s="4" t="s">
        <v>472</v>
      </c>
    </row>
    <row r="35" spans="1:5">
      <c r="A35" s="3" t="s">
        <v>455</v>
      </c>
    </row>
    <row r="36" spans="1:5">
      <c r="A36" s="4" t="s">
        <v>465</v>
      </c>
      <c r="B36" s="8" t="n">
        <v>0.7</v>
      </c>
    </row>
    <row r="37" spans="1:5">
      <c r="A37" s="4" t="s">
        <v>473</v>
      </c>
    </row>
    <row r="38" spans="1:5">
      <c r="A38" s="3" t="s">
        <v>455</v>
      </c>
    </row>
    <row r="39" spans="1:5">
      <c r="A39" s="4" t="s">
        <v>465</v>
      </c>
      <c r="B39" s="8" t="n">
        <v>7.8</v>
      </c>
      <c r="C39" s="8" t="n">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48</v>
      </c>
    </row>
    <row r="2" spans="1:3">
      <c r="A2" s="3" t="s">
        <v>475</v>
      </c>
    </row>
    <row r="3" spans="1:3">
      <c r="A3" s="4" t="s">
        <v>476</v>
      </c>
      <c r="B3" s="6" t="n">
        <v>11368</v>
      </c>
      <c r="C3" s="6" t="n">
        <v>18616</v>
      </c>
    </row>
    <row r="4" spans="1:3">
      <c r="A4" s="4" t="s">
        <v>477</v>
      </c>
      <c r="B4" s="5" t="n">
        <v>-13823</v>
      </c>
      <c r="C4" s="5" t="n">
        <v>-103</v>
      </c>
    </row>
    <row r="5" spans="1:3">
      <c r="A5" s="4" t="s">
        <v>478</v>
      </c>
    </row>
    <row r="6" spans="1:3">
      <c r="A6" s="3" t="s">
        <v>475</v>
      </c>
    </row>
    <row r="7" spans="1:3">
      <c r="A7" s="4" t="s">
        <v>476</v>
      </c>
      <c r="B7" s="5" t="n">
        <v>10299</v>
      </c>
      <c r="C7" s="5" t="n">
        <v>17710</v>
      </c>
    </row>
    <row r="8" spans="1:3">
      <c r="A8" s="4" t="s">
        <v>479</v>
      </c>
    </row>
    <row r="9" spans="1:3">
      <c r="A9" s="3" t="s">
        <v>475</v>
      </c>
    </row>
    <row r="10" spans="1:3">
      <c r="A10" s="4" t="s">
        <v>476</v>
      </c>
      <c r="B10" s="5" t="n">
        <v>1069</v>
      </c>
    </row>
    <row r="11" spans="1:3">
      <c r="A11" s="4" t="s">
        <v>477</v>
      </c>
      <c r="B11" s="5" t="n">
        <v>-1106</v>
      </c>
    </row>
    <row r="12" spans="1:3">
      <c r="A12" s="4" t="s">
        <v>480</v>
      </c>
    </row>
    <row r="13" spans="1:3">
      <c r="A13" s="3" t="s">
        <v>475</v>
      </c>
    </row>
    <row r="14" spans="1:3">
      <c r="A14" s="4" t="s">
        <v>477</v>
      </c>
      <c r="B14" s="5" t="n">
        <v>-12717</v>
      </c>
    </row>
    <row r="15" spans="1:3">
      <c r="A15" s="4" t="s">
        <v>481</v>
      </c>
    </row>
    <row r="16" spans="1:3">
      <c r="A16" s="3" t="s">
        <v>475</v>
      </c>
    </row>
    <row r="17" spans="1:3">
      <c r="A17" s="4" t="s">
        <v>476</v>
      </c>
      <c r="C17" s="5" t="n">
        <v>906</v>
      </c>
    </row>
    <row r="18" spans="1:3">
      <c r="A18" s="4" t="s">
        <v>482</v>
      </c>
    </row>
    <row r="19" spans="1:3">
      <c r="A19" s="3" t="s">
        <v>475</v>
      </c>
    </row>
    <row r="20" spans="1:3">
      <c r="A20" s="4" t="s">
        <v>476</v>
      </c>
      <c r="B20" s="5" t="n">
        <v>11368</v>
      </c>
      <c r="C20" s="5" t="n">
        <v>18616</v>
      </c>
    </row>
    <row r="21" spans="1:3">
      <c r="A21" s="4" t="s">
        <v>477</v>
      </c>
      <c r="B21" s="5" t="n">
        <v>-13823</v>
      </c>
      <c r="C21" s="5" t="n">
        <v>-103</v>
      </c>
    </row>
    <row r="22" spans="1:3">
      <c r="A22" s="4" t="s">
        <v>483</v>
      </c>
    </row>
    <row r="23" spans="1:3">
      <c r="A23" s="3" t="s">
        <v>475</v>
      </c>
    </row>
    <row r="24" spans="1:3">
      <c r="A24" s="4" t="s">
        <v>476</v>
      </c>
      <c r="B24" s="5" t="n">
        <v>10299</v>
      </c>
      <c r="C24" s="5" t="n">
        <v>17710</v>
      </c>
    </row>
    <row r="25" spans="1:3">
      <c r="A25" s="4" t="s">
        <v>484</v>
      </c>
    </row>
    <row r="26" spans="1:3">
      <c r="A26" s="3" t="s">
        <v>475</v>
      </c>
    </row>
    <row r="27" spans="1:3">
      <c r="A27" s="4" t="s">
        <v>476</v>
      </c>
      <c r="B27" s="5" t="n">
        <v>1069</v>
      </c>
    </row>
    <row r="28" spans="1:3">
      <c r="A28" s="4" t="s">
        <v>477</v>
      </c>
      <c r="B28" s="5" t="n">
        <v>-1106</v>
      </c>
    </row>
    <row r="29" spans="1:3">
      <c r="A29" s="4" t="s">
        <v>485</v>
      </c>
    </row>
    <row r="30" spans="1:3">
      <c r="A30" s="3" t="s">
        <v>475</v>
      </c>
    </row>
    <row r="31" spans="1:3">
      <c r="A31" s="4" t="s">
        <v>477</v>
      </c>
      <c r="B31" s="6" t="n">
        <v>-12717</v>
      </c>
    </row>
    <row r="32" spans="1:3">
      <c r="A32" s="4" t="s">
        <v>486</v>
      </c>
    </row>
    <row r="33" spans="1:3">
      <c r="A33" s="3" t="s">
        <v>475</v>
      </c>
    </row>
    <row r="34" spans="1:3">
      <c r="A34" s="4" t="s">
        <v>476</v>
      </c>
      <c r="C34" s="6" t="n">
        <v>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116</v>
      </c>
      <c r="C1" s="2" t="s">
        <v>87</v>
      </c>
      <c r="E1" s="2" t="s">
        <v>1</v>
      </c>
    </row>
    <row r="2" spans="1:6">
      <c r="C2" s="2" t="s">
        <v>2</v>
      </c>
      <c r="D2" s="2" t="s">
        <v>88</v>
      </c>
      <c r="E2" s="2" t="s">
        <v>2</v>
      </c>
      <c r="F2" s="2" t="s">
        <v>88</v>
      </c>
    </row>
    <row r="3" spans="1:6">
      <c r="A3" s="3" t="s">
        <v>117</v>
      </c>
    </row>
    <row r="4" spans="1:6">
      <c r="A4" s="4" t="s">
        <v>102</v>
      </c>
      <c r="C4" s="6" t="n">
        <v>-23098</v>
      </c>
      <c r="D4" s="6" t="n">
        <v>-8005</v>
      </c>
      <c r="E4" s="6" t="n">
        <v>51542</v>
      </c>
      <c r="F4" s="6" t="n">
        <v>76955</v>
      </c>
    </row>
    <row r="5" spans="1:6">
      <c r="A5" s="3" t="s">
        <v>118</v>
      </c>
    </row>
    <row r="6" spans="1:6">
      <c r="A6" s="4" t="s">
        <v>119</v>
      </c>
      <c r="B6" s="4" t="s">
        <v>61</v>
      </c>
      <c r="C6" s="5" t="n">
        <v>455</v>
      </c>
      <c r="D6" s="5" t="n">
        <v>448</v>
      </c>
      <c r="E6" s="5" t="n">
        <v>1366</v>
      </c>
      <c r="F6" s="5" t="n">
        <v>1344</v>
      </c>
    </row>
    <row r="7" spans="1:6">
      <c r="A7" s="4" t="s">
        <v>120</v>
      </c>
      <c r="C7" s="5" t="n">
        <v>-124</v>
      </c>
      <c r="D7" s="5" t="n">
        <v>-120</v>
      </c>
      <c r="E7" s="5" t="n">
        <v>-373</v>
      </c>
      <c r="F7" s="5" t="n">
        <v>-422</v>
      </c>
    </row>
    <row r="8" spans="1:6">
      <c r="A8" s="4" t="s">
        <v>121</v>
      </c>
      <c r="C8" s="5" t="n">
        <v>666</v>
      </c>
      <c r="D8" s="5" t="n">
        <v>-220</v>
      </c>
      <c r="E8" s="5" t="n">
        <v>1960</v>
      </c>
      <c r="F8" s="5" t="n">
        <v>-1151</v>
      </c>
    </row>
    <row r="9" spans="1:6">
      <c r="A9" s="4" t="s">
        <v>122</v>
      </c>
      <c r="C9" s="5" t="n">
        <v>-140</v>
      </c>
      <c r="D9" s="5" t="n">
        <v>46</v>
      </c>
      <c r="E9" s="5" t="n">
        <v>-416</v>
      </c>
      <c r="F9" s="5" t="n">
        <v>242</v>
      </c>
    </row>
    <row r="10" spans="1:6">
      <c r="A10" s="4" t="s">
        <v>123</v>
      </c>
      <c r="C10" s="5" t="n">
        <v>-733</v>
      </c>
      <c r="E10" s="5" t="n">
        <v>-1845</v>
      </c>
    </row>
    <row r="11" spans="1:6">
      <c r="A11" s="4" t="s">
        <v>124</v>
      </c>
      <c r="C11" s="5" t="n">
        <v>196</v>
      </c>
      <c r="E11" s="5" t="n">
        <v>488</v>
      </c>
    </row>
    <row r="12" spans="1:6">
      <c r="A12" s="4" t="s">
        <v>125</v>
      </c>
      <c r="C12" s="5" t="n">
        <v>320</v>
      </c>
      <c r="D12" s="5" t="n">
        <v>154</v>
      </c>
      <c r="E12" s="5" t="n">
        <v>1180</v>
      </c>
      <c r="F12" s="5" t="n">
        <v>13</v>
      </c>
    </row>
    <row r="13" spans="1:6">
      <c r="A13" s="4" t="s">
        <v>126</v>
      </c>
      <c r="C13" s="6" t="n">
        <v>-22778</v>
      </c>
      <c r="D13" s="6" t="n">
        <v>-7851</v>
      </c>
      <c r="E13" s="6" t="n">
        <v>52722</v>
      </c>
      <c r="F13" s="6" t="n">
        <v>76968</v>
      </c>
    </row>
    <row r="14" spans="1:6"/>
    <row r="15" spans="1:6">
      <c r="A15" s="4" t="s">
        <v>61</v>
      </c>
      <c r="B15" s="4" t="s">
        <v>127</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48</v>
      </c>
    </row>
    <row r="2" spans="1:3">
      <c r="A2" s="3" t="s">
        <v>488</v>
      </c>
    </row>
    <row r="3" spans="1:3">
      <c r="A3" s="4" t="s">
        <v>489</v>
      </c>
      <c r="C3" s="6" t="n">
        <v>17710</v>
      </c>
    </row>
    <row r="4" spans="1:3">
      <c r="A4" s="4" t="s">
        <v>489</v>
      </c>
      <c r="B4" s="6" t="n">
        <v>-2418</v>
      </c>
    </row>
    <row r="5" spans="1:3">
      <c r="A5" s="4" t="s">
        <v>490</v>
      </c>
    </row>
    <row r="6" spans="1:3">
      <c r="A6" s="3" t="s">
        <v>488</v>
      </c>
    </row>
    <row r="7" spans="1:3">
      <c r="A7" s="4" t="s">
        <v>491</v>
      </c>
      <c r="B7" s="5" t="n">
        <v>11368</v>
      </c>
      <c r="C7" s="5" t="n">
        <v>18616</v>
      </c>
    </row>
    <row r="8" spans="1:3">
      <c r="A8" s="4" t="s">
        <v>492</v>
      </c>
      <c r="B8" s="5" t="n">
        <v>-13823</v>
      </c>
      <c r="C8" s="5" t="n">
        <v>-103</v>
      </c>
    </row>
    <row r="9" spans="1:3">
      <c r="A9" s="4" t="s">
        <v>489</v>
      </c>
      <c r="B9" s="5" t="n">
        <v>-2455</v>
      </c>
      <c r="C9" s="5" t="n">
        <v>18513</v>
      </c>
    </row>
    <row r="10" spans="1:3">
      <c r="A10" s="4" t="s">
        <v>493</v>
      </c>
      <c r="C10" s="5" t="n">
        <v>0</v>
      </c>
    </row>
    <row r="11" spans="1:3">
      <c r="A11" s="4" t="s">
        <v>494</v>
      </c>
      <c r="C11" s="5" t="n">
        <v>0</v>
      </c>
    </row>
    <row r="12" spans="1:3">
      <c r="A12" s="4" t="s">
        <v>495</v>
      </c>
      <c r="B12" s="5" t="n">
        <v>-2455</v>
      </c>
      <c r="C12" s="5" t="n">
        <v>18513</v>
      </c>
    </row>
    <row r="13" spans="1:3">
      <c r="A13" s="4" t="s">
        <v>496</v>
      </c>
    </row>
    <row r="14" spans="1:3">
      <c r="A14" s="3" t="s">
        <v>488</v>
      </c>
    </row>
    <row r="15" spans="1:3">
      <c r="A15" s="4" t="s">
        <v>491</v>
      </c>
      <c r="C15" s="5" t="n">
        <v>17710</v>
      </c>
    </row>
    <row r="16" spans="1:3">
      <c r="A16" s="4" t="s">
        <v>489</v>
      </c>
      <c r="C16" s="5" t="n">
        <v>17710</v>
      </c>
    </row>
    <row r="17" spans="1:3">
      <c r="A17" s="4" t="s">
        <v>493</v>
      </c>
      <c r="C17" s="5" t="n">
        <v>0</v>
      </c>
    </row>
    <row r="18" spans="1:3">
      <c r="A18" s="4" t="s">
        <v>494</v>
      </c>
      <c r="C18" s="5" t="n">
        <v>0</v>
      </c>
    </row>
    <row r="19" spans="1:3">
      <c r="A19" s="4" t="s">
        <v>495</v>
      </c>
      <c r="C19" s="5" t="n">
        <v>17710</v>
      </c>
    </row>
    <row r="20" spans="1:3">
      <c r="A20" s="4" t="s">
        <v>497</v>
      </c>
    </row>
    <row r="21" spans="1:3">
      <c r="A21" s="3" t="s">
        <v>488</v>
      </c>
    </row>
    <row r="22" spans="1:3">
      <c r="A22" s="4" t="s">
        <v>491</v>
      </c>
      <c r="B22" s="5" t="n">
        <v>112</v>
      </c>
    </row>
    <row r="23" spans="1:3">
      <c r="A23" s="4" t="s">
        <v>492</v>
      </c>
      <c r="B23" s="5" t="n">
        <v>-92</v>
      </c>
    </row>
    <row r="24" spans="1:3">
      <c r="A24" s="4" t="s">
        <v>489</v>
      </c>
      <c r="B24" s="5" t="n">
        <v>20</v>
      </c>
    </row>
    <row r="25" spans="1:3">
      <c r="A25" s="4" t="s">
        <v>495</v>
      </c>
      <c r="B25" s="5" t="n">
        <v>20</v>
      </c>
    </row>
    <row r="26" spans="1:3">
      <c r="A26" s="4" t="s">
        <v>498</v>
      </c>
    </row>
    <row r="27" spans="1:3">
      <c r="A27" s="3" t="s">
        <v>488</v>
      </c>
    </row>
    <row r="28" spans="1:3">
      <c r="A28" s="4" t="s">
        <v>491</v>
      </c>
      <c r="C28" s="5" t="n">
        <v>906</v>
      </c>
    </row>
    <row r="29" spans="1:3">
      <c r="A29" s="4" t="s">
        <v>492</v>
      </c>
      <c r="C29" s="5" t="n">
        <v>-103</v>
      </c>
    </row>
    <row r="30" spans="1:3">
      <c r="A30" s="4" t="s">
        <v>489</v>
      </c>
      <c r="C30" s="5" t="n">
        <v>803</v>
      </c>
    </row>
    <row r="31" spans="1:3">
      <c r="A31" s="4" t="s">
        <v>493</v>
      </c>
      <c r="C31" s="5" t="n">
        <v>0</v>
      </c>
    </row>
    <row r="32" spans="1:3">
      <c r="A32" s="4" t="s">
        <v>494</v>
      </c>
      <c r="C32" s="5" t="n">
        <v>0</v>
      </c>
    </row>
    <row r="33" spans="1:3">
      <c r="A33" s="4" t="s">
        <v>495</v>
      </c>
      <c r="C33" s="5" t="n">
        <v>803</v>
      </c>
    </row>
    <row r="34" spans="1:3">
      <c r="A34" s="4" t="s">
        <v>499</v>
      </c>
    </row>
    <row r="35" spans="1:3">
      <c r="A35" s="3" t="s">
        <v>488</v>
      </c>
    </row>
    <row r="36" spans="1:3">
      <c r="A36" s="4" t="s">
        <v>491</v>
      </c>
      <c r="B36" s="5" t="n">
        <v>10299</v>
      </c>
    </row>
    <row r="37" spans="1:3">
      <c r="A37" s="4" t="s">
        <v>492</v>
      </c>
      <c r="B37" s="5" t="n">
        <v>-12717</v>
      </c>
    </row>
    <row r="38" spans="1:3">
      <c r="A38" s="4" t="s">
        <v>489</v>
      </c>
      <c r="B38" s="5" t="n">
        <v>-2418</v>
      </c>
    </row>
    <row r="39" spans="1:3">
      <c r="A39" s="4" t="s">
        <v>493</v>
      </c>
      <c r="C39" s="5" t="n">
        <v>0</v>
      </c>
    </row>
    <row r="40" spans="1:3">
      <c r="A40" s="4" t="s">
        <v>494</v>
      </c>
      <c r="C40" s="5" t="n">
        <v>0</v>
      </c>
    </row>
    <row r="41" spans="1:3">
      <c r="A41" s="4" t="s">
        <v>495</v>
      </c>
      <c r="B41" s="5" t="n">
        <v>-2418</v>
      </c>
    </row>
    <row r="42" spans="1:3">
      <c r="A42" s="4" t="s">
        <v>500</v>
      </c>
    </row>
    <row r="43" spans="1:3">
      <c r="A43" s="3" t="s">
        <v>488</v>
      </c>
    </row>
    <row r="44" spans="1:3">
      <c r="A44" s="4" t="s">
        <v>491</v>
      </c>
      <c r="B44" s="5" t="n">
        <v>957</v>
      </c>
    </row>
    <row r="45" spans="1:3">
      <c r="A45" s="4" t="s">
        <v>492</v>
      </c>
      <c r="B45" s="5" t="n">
        <v>-1014</v>
      </c>
    </row>
    <row r="46" spans="1:3">
      <c r="A46" s="4" t="s">
        <v>489</v>
      </c>
      <c r="B46" s="5" t="n">
        <v>-57</v>
      </c>
    </row>
    <row r="47" spans="1:3">
      <c r="A47" s="4" t="s">
        <v>493</v>
      </c>
      <c r="C47" s="5" t="n">
        <v>0</v>
      </c>
    </row>
    <row r="48" spans="1:3">
      <c r="A48" s="4" t="s">
        <v>494</v>
      </c>
      <c r="C48" s="6" t="n">
        <v>0</v>
      </c>
    </row>
    <row r="49" spans="1:3">
      <c r="A49" s="4" t="s">
        <v>495</v>
      </c>
      <c r="B49" s="6" t="n">
        <v>-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1</v>
      </c>
      <c r="C1" s="2" t="s">
        <v>87</v>
      </c>
      <c r="E1" s="2" t="s">
        <v>1</v>
      </c>
    </row>
    <row r="2" spans="1:6">
      <c r="C2" s="2" t="s">
        <v>2</v>
      </c>
      <c r="D2" s="2" t="s">
        <v>88</v>
      </c>
      <c r="E2" s="2" t="s">
        <v>2</v>
      </c>
      <c r="F2" s="2" t="s">
        <v>88</v>
      </c>
    </row>
    <row r="3" spans="1:6">
      <c r="A3" s="3" t="s">
        <v>502</v>
      </c>
    </row>
    <row r="4" spans="1:6">
      <c r="A4" s="4" t="s">
        <v>503</v>
      </c>
      <c r="B4" s="4" t="s">
        <v>61</v>
      </c>
      <c r="C4" s="6" t="n">
        <v>1630</v>
      </c>
      <c r="D4" s="6" t="n">
        <v>-7515</v>
      </c>
      <c r="E4" s="6" t="n">
        <v>19268</v>
      </c>
      <c r="F4" s="6" t="n">
        <v>-7306</v>
      </c>
    </row>
    <row r="5" spans="1:6">
      <c r="A5" s="4" t="s">
        <v>504</v>
      </c>
    </row>
    <row r="6" spans="1:6">
      <c r="A6" s="3" t="s">
        <v>502</v>
      </c>
    </row>
    <row r="7" spans="1:6">
      <c r="A7" s="4" t="s">
        <v>505</v>
      </c>
      <c r="B7" s="4" t="s">
        <v>106</v>
      </c>
      <c r="C7" s="5" t="n">
        <v>558</v>
      </c>
      <c r="D7" s="5" t="n">
        <v>914</v>
      </c>
      <c r="E7" s="5" t="n">
        <v>8751</v>
      </c>
      <c r="F7" s="5" t="n">
        <v>-8463</v>
      </c>
    </row>
    <row r="8" spans="1:6">
      <c r="A8" s="4" t="s">
        <v>506</v>
      </c>
    </row>
    <row r="9" spans="1:6">
      <c r="A9" s="3" t="s">
        <v>502</v>
      </c>
    </row>
    <row r="10" spans="1:6">
      <c r="A10" s="4" t="s">
        <v>505</v>
      </c>
      <c r="B10" s="4" t="s">
        <v>106</v>
      </c>
      <c r="C10" s="5" t="n">
        <v>79</v>
      </c>
      <c r="D10" s="5" t="n">
        <v>-102</v>
      </c>
      <c r="E10" s="5" t="n">
        <v>729</v>
      </c>
      <c r="F10" s="5" t="n">
        <v>-673</v>
      </c>
    </row>
    <row r="11" spans="1:6">
      <c r="A11" s="4" t="s">
        <v>507</v>
      </c>
    </row>
    <row r="12" spans="1:6">
      <c r="A12" s="3" t="s">
        <v>502</v>
      </c>
    </row>
    <row r="13" spans="1:6">
      <c r="A13" s="4" t="s">
        <v>505</v>
      </c>
      <c r="B13" s="4" t="s">
        <v>106</v>
      </c>
      <c r="C13" s="6" t="n">
        <v>75</v>
      </c>
      <c r="D13" s="6" t="n">
        <v>-61</v>
      </c>
      <c r="E13" s="6" t="n">
        <v>512</v>
      </c>
      <c r="F13" s="6" t="n">
        <v>-1335</v>
      </c>
    </row>
    <row r="14" spans="1:6"/>
    <row r="15" spans="1:6">
      <c r="A15" s="4" t="s">
        <v>61</v>
      </c>
      <c r="B15" s="4" t="s">
        <v>114</v>
      </c>
    </row>
    <row r="16" spans="1:6">
      <c r="A16" s="4" t="s">
        <v>106</v>
      </c>
      <c r="B16" s="4" t="s">
        <v>508</v>
      </c>
    </row>
  </sheetData>
  <mergeCells count="6">
    <mergeCell ref="A1:B2"/>
    <mergeCell ref="C1:D1"/>
    <mergeCell ref="E1:F1"/>
    <mergeCell ref="A14:E14"/>
    <mergeCell ref="B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9</v>
      </c>
      <c r="B1" s="2" t="s">
        <v>2</v>
      </c>
      <c r="C1" s="2" t="s">
        <v>48</v>
      </c>
    </row>
    <row r="2" spans="1:3">
      <c r="A2" s="3" t="s">
        <v>198</v>
      </c>
    </row>
    <row r="3" spans="1:3">
      <c r="A3" s="4" t="s">
        <v>109</v>
      </c>
      <c r="B3" s="6" t="n">
        <v>34323</v>
      </c>
      <c r="C3" s="6" t="n">
        <v>34618</v>
      </c>
    </row>
    <row r="4" spans="1:3">
      <c r="A4" s="4" t="s">
        <v>510</v>
      </c>
      <c r="B4" s="5" t="n">
        <v>23155</v>
      </c>
      <c r="C4" s="5" t="n">
        <v>21759</v>
      </c>
    </row>
    <row r="5" spans="1:3">
      <c r="A5" s="4" t="s">
        <v>511</v>
      </c>
      <c r="B5" s="6" t="n">
        <v>57478</v>
      </c>
      <c r="C5" s="6" t="n">
        <v>56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48</v>
      </c>
    </row>
    <row r="2" spans="1:3">
      <c r="A2" s="3" t="s">
        <v>201</v>
      </c>
    </row>
    <row r="3" spans="1:3">
      <c r="A3" s="4" t="s">
        <v>513</v>
      </c>
      <c r="B3" s="6" t="n">
        <v>226969</v>
      </c>
      <c r="C3" s="6" t="n">
        <v>210581</v>
      </c>
    </row>
    <row r="4" spans="1:3">
      <c r="A4" s="4" t="s">
        <v>514</v>
      </c>
      <c r="B4" s="5" t="n">
        <v>129501</v>
      </c>
      <c r="C4" s="5" t="n">
        <v>122963</v>
      </c>
    </row>
    <row r="5" spans="1:3">
      <c r="A5" s="4" t="s">
        <v>56</v>
      </c>
      <c r="B5" s="6" t="n">
        <v>97468</v>
      </c>
      <c r="C5" s="6" t="n">
        <v>876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515</v>
      </c>
      <c r="B1" s="2" t="s">
        <v>87</v>
      </c>
      <c r="D1" s="2" t="s">
        <v>1</v>
      </c>
    </row>
    <row r="2" spans="1:6">
      <c r="B2" s="2" t="s">
        <v>516</v>
      </c>
      <c r="C2" s="2" t="s">
        <v>517</v>
      </c>
      <c r="D2" s="2" t="s">
        <v>518</v>
      </c>
      <c r="E2" s="2" t="s">
        <v>517</v>
      </c>
      <c r="F2" s="2" t="s">
        <v>453</v>
      </c>
    </row>
    <row r="3" spans="1:6">
      <c r="A3" s="3" t="s">
        <v>519</v>
      </c>
    </row>
    <row r="4" spans="1:6">
      <c r="A4" s="4" t="s">
        <v>57</v>
      </c>
      <c r="B4" s="6" t="n">
        <v>247341</v>
      </c>
      <c r="D4" s="6" t="n">
        <v>247341</v>
      </c>
      <c r="F4" s="6" t="n">
        <v>228436</v>
      </c>
    </row>
    <row r="5" spans="1:6">
      <c r="A5" s="4" t="s">
        <v>90</v>
      </c>
      <c r="B5" s="5" t="n">
        <v>283376</v>
      </c>
      <c r="C5" s="6" t="n">
        <v>327354</v>
      </c>
      <c r="D5" s="5" t="n">
        <v>1517985</v>
      </c>
      <c r="E5" s="6" t="n">
        <v>1448219</v>
      </c>
    </row>
    <row r="6" spans="1:6">
      <c r="A6" s="4" t="s">
        <v>520</v>
      </c>
      <c r="B6" s="5" t="n">
        <v>-33153</v>
      </c>
      <c r="C6" s="6" t="n">
        <v>-11421</v>
      </c>
      <c r="D6" s="6" t="n">
        <v>71699</v>
      </c>
      <c r="E6" s="6" t="n">
        <v>100032</v>
      </c>
    </row>
    <row r="7" spans="1:6">
      <c r="A7" s="4" t="s">
        <v>521</v>
      </c>
    </row>
    <row r="8" spans="1:6">
      <c r="A8" s="3" t="s">
        <v>519</v>
      </c>
    </row>
    <row r="9" spans="1:6">
      <c r="A9" s="4" t="s">
        <v>522</v>
      </c>
      <c r="D9" s="5" t="n">
        <v>2</v>
      </c>
    </row>
    <row r="10" spans="1:6">
      <c r="A10" s="4" t="s">
        <v>523</v>
      </c>
    </row>
    <row r="11" spans="1:6">
      <c r="A11" s="3" t="s">
        <v>519</v>
      </c>
    </row>
    <row r="12" spans="1:6">
      <c r="A12" s="4" t="s">
        <v>524</v>
      </c>
      <c r="D12" s="6" t="n">
        <v>62807</v>
      </c>
    </row>
    <row r="13" spans="1:6">
      <c r="A13" s="4" t="s">
        <v>57</v>
      </c>
      <c r="B13" s="6" t="n">
        <v>18905</v>
      </c>
      <c r="D13" s="5" t="n">
        <v>18905</v>
      </c>
    </row>
    <row r="14" spans="1:6">
      <c r="A14" s="4" t="s">
        <v>90</v>
      </c>
      <c r="D14" s="5" t="n">
        <v>7100</v>
      </c>
    </row>
    <row r="15" spans="1:6">
      <c r="A15" s="4" t="s">
        <v>520</v>
      </c>
      <c r="D15" s="6" t="n">
        <v>100</v>
      </c>
    </row>
    <row r="16" spans="1:6">
      <c r="A16" s="4" t="s">
        <v>525</v>
      </c>
    </row>
    <row r="17" spans="1:6">
      <c r="A17" s="3" t="s">
        <v>519</v>
      </c>
    </row>
    <row r="18" spans="1:6">
      <c r="A18" s="4" t="s">
        <v>526</v>
      </c>
      <c r="D18" s="4" t="s">
        <v>527</v>
      </c>
    </row>
    <row r="19" spans="1:6">
      <c r="A19" s="4" t="s">
        <v>528</v>
      </c>
    </row>
    <row r="20" spans="1:6">
      <c r="A20" s="3" t="s">
        <v>519</v>
      </c>
    </row>
    <row r="21" spans="1:6">
      <c r="A21" s="4" t="s">
        <v>526</v>
      </c>
      <c r="D21" s="4" t="s">
        <v>529</v>
      </c>
    </row>
    <row r="22" spans="1:6">
      <c r="A22" s="4" t="s">
        <v>530</v>
      </c>
    </row>
    <row r="23" spans="1:6">
      <c r="A23" s="3" t="s">
        <v>519</v>
      </c>
    </row>
    <row r="24" spans="1:6">
      <c r="A24" s="4" t="s">
        <v>531</v>
      </c>
      <c r="D24" s="6" t="n">
        <v>1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48</v>
      </c>
    </row>
    <row r="3" spans="1:3">
      <c r="A3" s="3" t="s">
        <v>519</v>
      </c>
    </row>
    <row r="4" spans="1:3">
      <c r="A4" s="4" t="s">
        <v>57</v>
      </c>
      <c r="B4" s="6" t="n">
        <v>247341</v>
      </c>
      <c r="C4" s="6" t="n">
        <v>228436</v>
      </c>
    </row>
    <row r="5" spans="1:3">
      <c r="A5" s="4" t="s">
        <v>523</v>
      </c>
    </row>
    <row r="6" spans="1:3">
      <c r="A6" s="3" t="s">
        <v>519</v>
      </c>
    </row>
    <row r="7" spans="1:3">
      <c r="A7" s="4" t="s">
        <v>533</v>
      </c>
      <c r="B7" s="5" t="n">
        <v>8008</v>
      </c>
    </row>
    <row r="8" spans="1:3">
      <c r="A8" s="4" t="s">
        <v>52</v>
      </c>
      <c r="B8" s="5" t="n">
        <v>3059</v>
      </c>
    </row>
    <row r="9" spans="1:3">
      <c r="A9" s="4" t="s">
        <v>54</v>
      </c>
      <c r="B9" s="5" t="n">
        <v>89</v>
      </c>
    </row>
    <row r="10" spans="1:3">
      <c r="A10" s="4" t="s">
        <v>56</v>
      </c>
      <c r="B10" s="5" t="n">
        <v>13097</v>
      </c>
    </row>
    <row r="11" spans="1:3">
      <c r="A11" s="4" t="s">
        <v>534</v>
      </c>
      <c r="B11" s="5" t="n">
        <v>25952</v>
      </c>
    </row>
    <row r="12" spans="1:3">
      <c r="A12" s="4" t="s">
        <v>69</v>
      </c>
      <c r="B12" s="5" t="n">
        <v>-365</v>
      </c>
    </row>
    <row r="13" spans="1:3">
      <c r="A13" s="4" t="s">
        <v>70</v>
      </c>
      <c r="B13" s="5" t="n">
        <v>-2763</v>
      </c>
    </row>
    <row r="14" spans="1:3">
      <c r="A14" s="4" t="s">
        <v>71</v>
      </c>
      <c r="B14" s="5" t="n">
        <v>-3150</v>
      </c>
    </row>
    <row r="15" spans="1:3">
      <c r="A15" s="4" t="s">
        <v>75</v>
      </c>
      <c r="B15" s="5" t="n">
        <v>-25</v>
      </c>
    </row>
    <row r="16" spans="1:3">
      <c r="A16" s="4" t="s">
        <v>535</v>
      </c>
      <c r="B16" s="5" t="n">
        <v>43902</v>
      </c>
    </row>
    <row r="17" spans="1:3">
      <c r="A17" s="4" t="s">
        <v>536</v>
      </c>
      <c r="B17" s="5" t="n">
        <v>62807</v>
      </c>
    </row>
    <row r="18" spans="1:3">
      <c r="A18" s="4" t="s">
        <v>537</v>
      </c>
      <c r="B18" s="5" t="n">
        <v>43902</v>
      </c>
    </row>
    <row r="19" spans="1:3">
      <c r="A19" s="4" t="s">
        <v>57</v>
      </c>
      <c r="B19" s="6" t="n">
        <v>189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87</v>
      </c>
      <c r="D1" s="2" t="s">
        <v>1</v>
      </c>
    </row>
    <row r="2" spans="1:5">
      <c r="B2" s="2" t="s">
        <v>2</v>
      </c>
      <c r="C2" s="2" t="s">
        <v>88</v>
      </c>
      <c r="D2" s="2" t="s">
        <v>2</v>
      </c>
      <c r="E2" s="2" t="s">
        <v>88</v>
      </c>
    </row>
    <row r="3" spans="1:5">
      <c r="A3" s="3" t="s">
        <v>519</v>
      </c>
    </row>
    <row r="4" spans="1:5">
      <c r="A4" s="4" t="s">
        <v>90</v>
      </c>
      <c r="B4" s="6" t="n">
        <v>292107</v>
      </c>
      <c r="C4" s="6" t="n">
        <v>344683</v>
      </c>
      <c r="D4" s="6" t="n">
        <v>1585635</v>
      </c>
      <c r="E4" s="6" t="n">
        <v>1520715</v>
      </c>
    </row>
    <row r="5" spans="1:5">
      <c r="A5" s="4" t="s">
        <v>102</v>
      </c>
      <c r="B5" s="6" t="n">
        <v>-23242</v>
      </c>
      <c r="C5" s="6" t="n">
        <v>-8287</v>
      </c>
      <c r="D5" s="6" t="n">
        <v>56391</v>
      </c>
      <c r="E5" s="6" t="n">
        <v>799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516</v>
      </c>
    </row>
    <row r="3" spans="1:2">
      <c r="A3" s="3" t="s">
        <v>207</v>
      </c>
    </row>
    <row r="4" spans="1:2">
      <c r="A4" s="4" t="s">
        <v>540</v>
      </c>
      <c r="B4" s="6" t="n">
        <v>228436</v>
      </c>
    </row>
    <row r="5" spans="1:2">
      <c r="A5" s="4" t="s">
        <v>541</v>
      </c>
      <c r="B5" s="5" t="n">
        <v>18905</v>
      </c>
    </row>
    <row r="6" spans="1:2">
      <c r="A6" s="4" t="s">
        <v>542</v>
      </c>
      <c r="B6" s="6" t="n">
        <v>2473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8</v>
      </c>
    </row>
    <row r="2" spans="1:3">
      <c r="A2" s="3" t="s">
        <v>544</v>
      </c>
    </row>
    <row r="3" spans="1:3">
      <c r="A3" s="4" t="s">
        <v>545</v>
      </c>
      <c r="B3" s="6" t="n">
        <v>417467</v>
      </c>
      <c r="C3" s="6" t="n">
        <v>391515</v>
      </c>
    </row>
    <row r="4" spans="1:3">
      <c r="A4" s="4" t="s">
        <v>546</v>
      </c>
      <c r="B4" s="5" t="n">
        <v>307145</v>
      </c>
      <c r="C4" s="5" t="n">
        <v>293071</v>
      </c>
    </row>
    <row r="5" spans="1:3">
      <c r="A5" s="4" t="s">
        <v>547</v>
      </c>
      <c r="B5" s="5" t="n">
        <v>110322</v>
      </c>
      <c r="C5" s="5" t="n">
        <v>98444</v>
      </c>
    </row>
    <row r="6" spans="1:3">
      <c r="A6" s="4" t="s">
        <v>548</v>
      </c>
    </row>
    <row r="7" spans="1:3">
      <c r="A7" s="3" t="s">
        <v>544</v>
      </c>
    </row>
    <row r="8" spans="1:3">
      <c r="A8" s="4" t="s">
        <v>545</v>
      </c>
      <c r="B8" s="5" t="n">
        <v>381890</v>
      </c>
      <c r="C8" s="5" t="n">
        <v>358776</v>
      </c>
    </row>
    <row r="9" spans="1:3">
      <c r="A9" s="4" t="s">
        <v>546</v>
      </c>
      <c r="B9" s="5" t="n">
        <v>292522</v>
      </c>
      <c r="C9" s="5" t="n">
        <v>279990</v>
      </c>
    </row>
    <row r="10" spans="1:3">
      <c r="A10" s="4" t="s">
        <v>547</v>
      </c>
      <c r="B10" s="5" t="n">
        <v>89368</v>
      </c>
      <c r="C10" s="5" t="n">
        <v>78786</v>
      </c>
    </row>
    <row r="11" spans="1:3">
      <c r="A11" s="4" t="s">
        <v>549</v>
      </c>
    </row>
    <row r="12" spans="1:3">
      <c r="A12" s="3" t="s">
        <v>544</v>
      </c>
    </row>
    <row r="13" spans="1:3">
      <c r="A13" s="4" t="s">
        <v>545</v>
      </c>
      <c r="B13" s="5" t="n">
        <v>35577</v>
      </c>
      <c r="C13" s="5" t="n">
        <v>32739</v>
      </c>
    </row>
    <row r="14" spans="1:3">
      <c r="A14" s="4" t="s">
        <v>546</v>
      </c>
      <c r="B14" s="5" t="n">
        <v>14623</v>
      </c>
      <c r="C14" s="5" t="n">
        <v>13081</v>
      </c>
    </row>
    <row r="15" spans="1:3">
      <c r="A15" s="4" t="s">
        <v>547</v>
      </c>
      <c r="B15" s="6" t="n">
        <v>20954</v>
      </c>
      <c r="C15" s="6" t="n">
        <v>196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88</v>
      </c>
    </row>
    <row r="3" spans="1:3">
      <c r="A3" s="3" t="s">
        <v>207</v>
      </c>
    </row>
    <row r="4" spans="1:3">
      <c r="A4" s="4" t="s">
        <v>551</v>
      </c>
      <c r="B4" s="9" t="n">
        <v>14.1</v>
      </c>
      <c r="C4" s="9" t="n">
        <v>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71"/>
    <col customWidth="1" max="3" min="3" width="11"/>
    <col customWidth="1" max="4" min="4" width="4"/>
    <col customWidth="1" max="5" min="5" width="16"/>
    <col customWidth="1" max="6" min="6" width="13"/>
    <col customWidth="1" max="7" min="7" width="46"/>
  </cols>
  <sheetData>
    <row r="1" spans="1:7">
      <c r="A1" s="1" t="s">
        <v>128</v>
      </c>
      <c r="C1" s="2" t="s">
        <v>129</v>
      </c>
      <c r="E1" s="2" t="s">
        <v>130</v>
      </c>
      <c r="F1" s="2" t="s">
        <v>131</v>
      </c>
      <c r="G1" s="2" t="s">
        <v>132</v>
      </c>
    </row>
    <row r="2" spans="1:7">
      <c r="A2" s="4" t="s">
        <v>133</v>
      </c>
      <c r="C2" s="6" t="n">
        <v>306068</v>
      </c>
      <c r="E2" s="6" t="n">
        <v>-929</v>
      </c>
      <c r="F2" s="6" t="n">
        <v>325762</v>
      </c>
      <c r="G2" s="6" t="n">
        <v>-18765</v>
      </c>
    </row>
    <row r="3" spans="1:7">
      <c r="A3" s="4" t="s">
        <v>134</v>
      </c>
      <c r="E3" s="5" t="n">
        <v>326</v>
      </c>
      <c r="F3" s="5" t="n">
        <v>55888</v>
      </c>
    </row>
    <row r="4" spans="1:7">
      <c r="A4" s="4" t="s">
        <v>102</v>
      </c>
      <c r="C4" s="5" t="n">
        <v>76955</v>
      </c>
      <c r="E4" s="6" t="n">
        <v>445</v>
      </c>
      <c r="F4" s="6" t="n">
        <v>76510</v>
      </c>
    </row>
    <row r="5" spans="1:7">
      <c r="A5" s="4" t="s">
        <v>119</v>
      </c>
      <c r="C5" s="5" t="n">
        <v>1344</v>
      </c>
      <c r="D5" s="4" t="s">
        <v>61</v>
      </c>
      <c r="G5" s="5" t="n">
        <v>1344</v>
      </c>
    </row>
    <row r="6" spans="1:7">
      <c r="A6" s="4" t="s">
        <v>120</v>
      </c>
      <c r="C6" s="5" t="n">
        <v>-422</v>
      </c>
      <c r="G6" s="5" t="n">
        <v>-422</v>
      </c>
    </row>
    <row r="7" spans="1:7">
      <c r="A7" s="4" t="s">
        <v>121</v>
      </c>
      <c r="C7" s="5" t="n">
        <v>-1151</v>
      </c>
      <c r="G7" s="5" t="n">
        <v>-1151</v>
      </c>
    </row>
    <row r="8" spans="1:7">
      <c r="A8" s="4" t="s">
        <v>122</v>
      </c>
      <c r="C8" s="5" t="n">
        <v>242</v>
      </c>
      <c r="G8" s="5" t="n">
        <v>242</v>
      </c>
    </row>
    <row r="9" spans="1:7">
      <c r="A9" s="4" t="s">
        <v>135</v>
      </c>
      <c r="C9" s="5" t="n">
        <v>-19139</v>
      </c>
      <c r="E9" s="5" t="n">
        <v>-499</v>
      </c>
      <c r="F9" s="5" t="n">
        <v>-18640</v>
      </c>
    </row>
    <row r="10" spans="1:7">
      <c r="A10" s="4" t="s">
        <v>136</v>
      </c>
      <c r="B10" s="4" t="s">
        <v>106</v>
      </c>
      <c r="C10" s="5" t="n">
        <v>-22538</v>
      </c>
      <c r="F10" s="6" t="n">
        <v>-22538</v>
      </c>
    </row>
    <row r="11" spans="1:7">
      <c r="A11" s="4" t="s">
        <v>137</v>
      </c>
      <c r="B11" s="4" t="s">
        <v>106</v>
      </c>
      <c r="F11" s="5" t="n">
        <v>-2370</v>
      </c>
    </row>
    <row r="12" spans="1:7">
      <c r="A12" s="4" t="s">
        <v>138</v>
      </c>
      <c r="C12" s="5" t="n">
        <v>341359</v>
      </c>
      <c r="E12" s="6" t="n">
        <v>-983</v>
      </c>
      <c r="F12" s="6" t="n">
        <v>361094</v>
      </c>
      <c r="G12" s="5" t="n">
        <v>-18752</v>
      </c>
    </row>
    <row r="13" spans="1:7">
      <c r="A13" s="4" t="s">
        <v>139</v>
      </c>
      <c r="E13" s="5" t="n">
        <v>326</v>
      </c>
      <c r="F13" s="5" t="n">
        <v>53518</v>
      </c>
    </row>
    <row r="14" spans="1:7">
      <c r="A14" s="4" t="s">
        <v>140</v>
      </c>
      <c r="C14" s="5" t="n">
        <v>366260</v>
      </c>
      <c r="E14" s="6" t="n">
        <v>-743</v>
      </c>
      <c r="F14" s="6" t="n">
        <v>385909</v>
      </c>
      <c r="G14" s="5" t="n">
        <v>-18906</v>
      </c>
    </row>
    <row r="15" spans="1:7">
      <c r="A15" s="4" t="s">
        <v>141</v>
      </c>
      <c r="E15" s="5" t="n">
        <v>326</v>
      </c>
      <c r="F15" s="5" t="n">
        <v>54607</v>
      </c>
    </row>
    <row r="16" spans="1:7">
      <c r="A16" s="4" t="s">
        <v>102</v>
      </c>
      <c r="C16" s="5" t="n">
        <v>-8005</v>
      </c>
      <c r="E16" s="6" t="n">
        <v>-49</v>
      </c>
      <c r="F16" s="6" t="n">
        <v>-7956</v>
      </c>
    </row>
    <row r="17" spans="1:7">
      <c r="A17" s="4" t="s">
        <v>119</v>
      </c>
      <c r="C17" s="5" t="n">
        <v>448</v>
      </c>
      <c r="D17" s="4" t="s">
        <v>61</v>
      </c>
      <c r="G17" s="5" t="n">
        <v>448</v>
      </c>
    </row>
    <row r="18" spans="1:7">
      <c r="A18" s="4" t="s">
        <v>120</v>
      </c>
      <c r="C18" s="5" t="n">
        <v>-120</v>
      </c>
      <c r="G18" s="5" t="n">
        <v>-120</v>
      </c>
    </row>
    <row r="19" spans="1:7">
      <c r="A19" s="4" t="s">
        <v>121</v>
      </c>
      <c r="C19" s="5" t="n">
        <v>-220</v>
      </c>
      <c r="G19" s="5" t="n">
        <v>-220</v>
      </c>
    </row>
    <row r="20" spans="1:7">
      <c r="A20" s="4" t="s">
        <v>122</v>
      </c>
      <c r="C20" s="5" t="n">
        <v>46</v>
      </c>
      <c r="G20" s="5" t="n">
        <v>46</v>
      </c>
    </row>
    <row r="21" spans="1:7">
      <c r="A21" s="4" t="s">
        <v>135</v>
      </c>
      <c r="C21" s="5" t="n">
        <v>-6535</v>
      </c>
      <c r="E21" s="5" t="n">
        <v>-191</v>
      </c>
      <c r="F21" s="5" t="n">
        <v>-6344</v>
      </c>
    </row>
    <row r="22" spans="1:7">
      <c r="A22" s="4" t="s">
        <v>136</v>
      </c>
      <c r="B22" s="4" t="s">
        <v>106</v>
      </c>
      <c r="C22" s="5" t="n">
        <v>-10515</v>
      </c>
      <c r="F22" s="6" t="n">
        <v>-10515</v>
      </c>
    </row>
    <row r="23" spans="1:7">
      <c r="A23" s="4" t="s">
        <v>137</v>
      </c>
      <c r="B23" s="4" t="s">
        <v>106</v>
      </c>
      <c r="F23" s="5" t="n">
        <v>-1089</v>
      </c>
    </row>
    <row r="24" spans="1:7">
      <c r="A24" s="4" t="s">
        <v>138</v>
      </c>
      <c r="C24" s="5" t="n">
        <v>341359</v>
      </c>
      <c r="E24" s="6" t="n">
        <v>-983</v>
      </c>
      <c r="F24" s="6" t="n">
        <v>361094</v>
      </c>
      <c r="G24" s="5" t="n">
        <v>-18752</v>
      </c>
    </row>
    <row r="25" spans="1:7">
      <c r="A25" s="4" t="s">
        <v>139</v>
      </c>
      <c r="E25" s="5" t="n">
        <v>326</v>
      </c>
      <c r="F25" s="5" t="n">
        <v>53518</v>
      </c>
    </row>
    <row r="26" spans="1:7">
      <c r="A26" s="4" t="s">
        <v>142</v>
      </c>
      <c r="C26" s="5" t="n">
        <v>309785</v>
      </c>
      <c r="E26" s="6" t="n">
        <v>-1303</v>
      </c>
      <c r="F26" s="6" t="n">
        <v>329129</v>
      </c>
      <c r="G26" s="5" t="n">
        <v>-18041</v>
      </c>
    </row>
    <row r="27" spans="1:7">
      <c r="A27" s="4" t="s">
        <v>143</v>
      </c>
      <c r="E27" s="5" t="n">
        <v>326</v>
      </c>
      <c r="F27" s="5" t="n">
        <v>53088</v>
      </c>
    </row>
    <row r="28" spans="1:7">
      <c r="A28" s="4" t="s">
        <v>144</v>
      </c>
      <c r="C28" s="5" t="n">
        <v>9224</v>
      </c>
      <c r="E28" s="6" t="n">
        <v>60</v>
      </c>
      <c r="F28" s="6" t="n">
        <v>9164</v>
      </c>
    </row>
    <row r="29" spans="1:7">
      <c r="A29" s="4" t="s">
        <v>102</v>
      </c>
      <c r="C29" s="5" t="n">
        <v>51542</v>
      </c>
      <c r="E29" s="5" t="n">
        <v>319</v>
      </c>
      <c r="F29" s="5" t="n">
        <v>51223</v>
      </c>
    </row>
    <row r="30" spans="1:7">
      <c r="A30" s="4" t="s">
        <v>119</v>
      </c>
      <c r="C30" s="5" t="n">
        <v>1366</v>
      </c>
      <c r="D30" s="4" t="s">
        <v>61</v>
      </c>
      <c r="G30" s="5" t="n">
        <v>1366</v>
      </c>
    </row>
    <row r="31" spans="1:7">
      <c r="A31" s="4" t="s">
        <v>120</v>
      </c>
      <c r="C31" s="5" t="n">
        <v>-373</v>
      </c>
      <c r="G31" s="5" t="n">
        <v>-373</v>
      </c>
    </row>
    <row r="32" spans="1:7">
      <c r="A32" s="4" t="s">
        <v>121</v>
      </c>
      <c r="C32" s="5" t="n">
        <v>1960</v>
      </c>
      <c r="G32" s="5" t="n">
        <v>1960</v>
      </c>
    </row>
    <row r="33" spans="1:7">
      <c r="A33" s="4" t="s">
        <v>122</v>
      </c>
      <c r="C33" s="5" t="n">
        <v>-416</v>
      </c>
      <c r="G33" s="5" t="n">
        <v>-416</v>
      </c>
    </row>
    <row r="34" spans="1:7">
      <c r="A34" s="4" t="s">
        <v>123</v>
      </c>
      <c r="C34" s="5" t="n">
        <v>-1845</v>
      </c>
      <c r="G34" s="5" t="n">
        <v>-1845</v>
      </c>
    </row>
    <row r="35" spans="1:7">
      <c r="A35" s="4" t="s">
        <v>124</v>
      </c>
      <c r="C35" s="5" t="n">
        <v>488</v>
      </c>
      <c r="G35" s="5" t="n">
        <v>488</v>
      </c>
    </row>
    <row r="36" spans="1:7">
      <c r="A36" s="4" t="s">
        <v>135</v>
      </c>
      <c r="C36" s="5" t="n">
        <v>-19208</v>
      </c>
      <c r="E36" s="5" t="n">
        <v>-598</v>
      </c>
      <c r="F36" s="5" t="n">
        <v>-18610</v>
      </c>
    </row>
    <row r="37" spans="1:7">
      <c r="A37" s="4" t="s">
        <v>136</v>
      </c>
      <c r="B37" s="4" t="s">
        <v>106</v>
      </c>
      <c r="C37" s="5" t="n">
        <v>-34948</v>
      </c>
      <c r="F37" s="6" t="n">
        <v>-34948</v>
      </c>
    </row>
    <row r="38" spans="1:7">
      <c r="A38" s="4" t="s">
        <v>137</v>
      </c>
      <c r="B38" s="4" t="s">
        <v>106</v>
      </c>
      <c r="F38" s="5" t="n">
        <v>-3671</v>
      </c>
    </row>
    <row r="39" spans="1:7">
      <c r="A39" s="4" t="s">
        <v>145</v>
      </c>
      <c r="C39" s="5" t="n">
        <v>317575</v>
      </c>
      <c r="E39" s="6" t="n">
        <v>-1522</v>
      </c>
      <c r="F39" s="6" t="n">
        <v>335958</v>
      </c>
      <c r="G39" s="5" t="n">
        <v>-16861</v>
      </c>
    </row>
    <row r="40" spans="1:7">
      <c r="A40" s="4" t="s">
        <v>146</v>
      </c>
      <c r="E40" s="5" t="n">
        <v>326</v>
      </c>
      <c r="F40" s="5" t="n">
        <v>49417</v>
      </c>
    </row>
    <row r="41" spans="1:7">
      <c r="A41" s="4" t="s">
        <v>147</v>
      </c>
      <c r="C41" s="5" t="n">
        <v>355421</v>
      </c>
      <c r="E41" s="6" t="n">
        <v>-1146</v>
      </c>
      <c r="F41" s="6" t="n">
        <v>373748</v>
      </c>
      <c r="G41" s="5" t="n">
        <v>-17181</v>
      </c>
    </row>
    <row r="42" spans="1:7">
      <c r="A42" s="4" t="s">
        <v>148</v>
      </c>
      <c r="E42" s="5" t="n">
        <v>326</v>
      </c>
      <c r="F42" s="5" t="n">
        <v>50302</v>
      </c>
    </row>
    <row r="43" spans="1:7">
      <c r="A43" s="4" t="s">
        <v>102</v>
      </c>
      <c r="C43" s="5" t="n">
        <v>-23098</v>
      </c>
      <c r="E43" s="6" t="n">
        <v>-150</v>
      </c>
      <c r="F43" s="6" t="n">
        <v>-22948</v>
      </c>
    </row>
    <row r="44" spans="1:7">
      <c r="A44" s="4" t="s">
        <v>119</v>
      </c>
      <c r="C44" s="5" t="n">
        <v>455</v>
      </c>
      <c r="D44" s="4" t="s">
        <v>61</v>
      </c>
      <c r="G44" s="5" t="n">
        <v>455</v>
      </c>
    </row>
    <row r="45" spans="1:7">
      <c r="A45" s="4" t="s">
        <v>120</v>
      </c>
      <c r="C45" s="5" t="n">
        <v>-124</v>
      </c>
      <c r="G45" s="5" t="n">
        <v>-124</v>
      </c>
    </row>
    <row r="46" spans="1:7">
      <c r="A46" s="4" t="s">
        <v>121</v>
      </c>
      <c r="C46" s="5" t="n">
        <v>666</v>
      </c>
      <c r="G46" s="5" t="n">
        <v>666</v>
      </c>
    </row>
    <row r="47" spans="1:7">
      <c r="A47" s="4" t="s">
        <v>122</v>
      </c>
      <c r="C47" s="5" t="n">
        <v>-140</v>
      </c>
      <c r="G47" s="5" t="n">
        <v>-140</v>
      </c>
    </row>
    <row r="48" spans="1:7">
      <c r="A48" s="4" t="s">
        <v>123</v>
      </c>
      <c r="C48" s="5" t="n">
        <v>-733</v>
      </c>
      <c r="G48" s="5" t="n">
        <v>-733</v>
      </c>
    </row>
    <row r="49" spans="1:7">
      <c r="A49" s="4" t="s">
        <v>124</v>
      </c>
      <c r="C49" s="5" t="n">
        <v>196</v>
      </c>
      <c r="G49" s="5" t="n">
        <v>196</v>
      </c>
    </row>
    <row r="50" spans="1:7">
      <c r="A50" s="4" t="s">
        <v>135</v>
      </c>
      <c r="C50" s="5" t="n">
        <v>-6491</v>
      </c>
      <c r="E50" s="5" t="n">
        <v>-226</v>
      </c>
      <c r="F50" s="5" t="n">
        <v>-6265</v>
      </c>
    </row>
    <row r="51" spans="1:7">
      <c r="A51" s="4" t="s">
        <v>136</v>
      </c>
      <c r="B51" s="4" t="s">
        <v>106</v>
      </c>
      <c r="C51" s="5" t="n">
        <v>-8577</v>
      </c>
      <c r="F51" s="6" t="n">
        <v>-8577</v>
      </c>
    </row>
    <row r="52" spans="1:7">
      <c r="A52" s="4" t="s">
        <v>137</v>
      </c>
      <c r="B52" s="4" t="s">
        <v>106</v>
      </c>
      <c r="F52" s="5" t="n">
        <v>-885</v>
      </c>
    </row>
    <row r="53" spans="1:7">
      <c r="A53" s="4" t="s">
        <v>145</v>
      </c>
      <c r="C53" s="6" t="n">
        <v>317575</v>
      </c>
      <c r="E53" s="6" t="n">
        <v>-1522</v>
      </c>
      <c r="F53" s="6" t="n">
        <v>335958</v>
      </c>
      <c r="G53" s="6" t="n">
        <v>-16861</v>
      </c>
    </row>
    <row r="54" spans="1:7">
      <c r="A54" s="4" t="s">
        <v>146</v>
      </c>
      <c r="E54" s="5" t="n">
        <v>326</v>
      </c>
      <c r="F54" s="5" t="n">
        <v>49417</v>
      </c>
    </row>
    <row r="55" spans="1:7"/>
    <row r="56" spans="1:7">
      <c r="A56" s="4" t="s">
        <v>61</v>
      </c>
      <c r="B56" s="4" t="s">
        <v>127</v>
      </c>
    </row>
    <row r="57" spans="1:7">
      <c r="A57" s="4" t="s">
        <v>106</v>
      </c>
      <c r="B57" s="4" t="s">
        <v>149</v>
      </c>
    </row>
  </sheetData>
  <mergeCells count="5">
    <mergeCell ref="A1:B1"/>
    <mergeCell ref="C1:D1"/>
    <mergeCell ref="A55:F55"/>
    <mergeCell ref="B56:F56"/>
    <mergeCell ref="B57:F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48</v>
      </c>
    </row>
    <row r="2" spans="1:4">
      <c r="A2" s="3" t="s">
        <v>553</v>
      </c>
    </row>
    <row r="3" spans="1:4">
      <c r="A3" s="4" t="s">
        <v>554</v>
      </c>
      <c r="C3" s="6" t="n">
        <v>164899</v>
      </c>
      <c r="D3" s="6" t="n">
        <v>100780</v>
      </c>
    </row>
    <row r="4" spans="1:4">
      <c r="A4" s="4" t="s">
        <v>555</v>
      </c>
      <c r="C4" s="5" t="n">
        <v>80500</v>
      </c>
      <c r="D4" s="5" t="n">
        <v>9000</v>
      </c>
    </row>
    <row r="5" spans="1:4">
      <c r="A5" s="4" t="s">
        <v>73</v>
      </c>
      <c r="C5" s="5" t="n">
        <v>84399</v>
      </c>
      <c r="D5" s="5" t="n">
        <v>91780</v>
      </c>
    </row>
    <row r="6" spans="1:4">
      <c r="A6" s="4" t="s">
        <v>556</v>
      </c>
      <c r="B6" s="4" t="s">
        <v>61</v>
      </c>
      <c r="C6" s="5" t="n">
        <v>165500</v>
      </c>
      <c r="D6" s="5" t="n">
        <v>101500</v>
      </c>
    </row>
    <row r="7" spans="1:4">
      <c r="A7" s="4" t="s">
        <v>557</v>
      </c>
      <c r="B7" s="4" t="s">
        <v>61</v>
      </c>
      <c r="C7" s="5" t="n">
        <v>80500</v>
      </c>
      <c r="D7" s="5" t="n">
        <v>9000</v>
      </c>
    </row>
    <row r="8" spans="1:4">
      <c r="A8" s="4" t="s">
        <v>558</v>
      </c>
      <c r="B8" s="4" t="s">
        <v>61</v>
      </c>
      <c r="C8" s="5" t="n">
        <v>85000</v>
      </c>
      <c r="D8" s="5" t="n">
        <v>92500</v>
      </c>
    </row>
    <row r="9" spans="1:4">
      <c r="A9" s="4" t="s">
        <v>559</v>
      </c>
    </row>
    <row r="10" spans="1:4">
      <c r="A10" s="3" t="s">
        <v>553</v>
      </c>
    </row>
    <row r="11" spans="1:4">
      <c r="A11" s="4" t="s">
        <v>560</v>
      </c>
      <c r="C11" s="5" t="n">
        <v>70500</v>
      </c>
      <c r="D11" s="5" t="n">
        <v>1500</v>
      </c>
    </row>
    <row r="12" spans="1:4">
      <c r="A12" s="4" t="s">
        <v>561</v>
      </c>
      <c r="B12" s="4" t="s">
        <v>61</v>
      </c>
      <c r="C12" s="5" t="n">
        <v>70500</v>
      </c>
      <c r="D12" s="5" t="n">
        <v>1500</v>
      </c>
    </row>
    <row r="13" spans="1:4">
      <c r="A13" s="4" t="s">
        <v>562</v>
      </c>
    </row>
    <row r="14" spans="1:4">
      <c r="A14" s="3" t="s">
        <v>553</v>
      </c>
    </row>
    <row r="15" spans="1:4">
      <c r="A15" s="4" t="s">
        <v>554</v>
      </c>
      <c r="B15" s="4" t="s">
        <v>106</v>
      </c>
      <c r="C15" s="5" t="n">
        <v>94399</v>
      </c>
      <c r="D15" s="5" t="n">
        <v>99280</v>
      </c>
    </row>
    <row r="16" spans="1:4">
      <c r="A16" s="4" t="s">
        <v>556</v>
      </c>
      <c r="B16" s="4" t="s">
        <v>563</v>
      </c>
      <c r="C16" s="6" t="n">
        <v>95000</v>
      </c>
      <c r="D16" s="6" t="n">
        <v>100000</v>
      </c>
    </row>
    <row r="17" spans="1:4"/>
    <row r="18" spans="1:4">
      <c r="A18" s="4" t="s">
        <v>61</v>
      </c>
      <c r="B18" s="4" t="s">
        <v>564</v>
      </c>
    </row>
    <row r="19" spans="1:4">
      <c r="A19" s="4" t="s">
        <v>106</v>
      </c>
      <c r="B19" s="4" t="s">
        <v>565</v>
      </c>
    </row>
  </sheetData>
  <mergeCells count="4">
    <mergeCell ref="A1:B1"/>
    <mergeCell ref="A17:C17"/>
    <mergeCell ref="B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48</v>
      </c>
    </row>
    <row r="2" spans="1:3">
      <c r="A2" s="4" t="s">
        <v>562</v>
      </c>
    </row>
    <row r="3" spans="1:3">
      <c r="A3" s="3" t="s">
        <v>553</v>
      </c>
    </row>
    <row r="4" spans="1:3">
      <c r="A4" s="4" t="s">
        <v>567</v>
      </c>
      <c r="B4" s="9" t="n">
        <v>0.6</v>
      </c>
      <c r="C4" s="9" t="n">
        <v>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68</v>
      </c>
      <c r="C1" s="2" t="s">
        <v>403</v>
      </c>
      <c r="D1" s="2" t="s">
        <v>2</v>
      </c>
      <c r="E1" s="2" t="s">
        <v>48</v>
      </c>
    </row>
    <row r="2" spans="1:5">
      <c r="A2" s="3" t="s">
        <v>553</v>
      </c>
    </row>
    <row r="3" spans="1:5">
      <c r="A3" s="4" t="s">
        <v>569</v>
      </c>
      <c r="D3" s="6" t="n">
        <v>3400000</v>
      </c>
      <c r="E3" s="6" t="n">
        <v>0</v>
      </c>
    </row>
    <row r="4" spans="1:5">
      <c r="A4" s="4" t="s">
        <v>570</v>
      </c>
      <c r="D4" s="5" t="n">
        <v>7000000</v>
      </c>
      <c r="E4" s="5" t="n">
        <v>7100000</v>
      </c>
    </row>
    <row r="5" spans="1:5">
      <c r="A5" s="4" t="s">
        <v>556</v>
      </c>
      <c r="B5" s="4" t="s">
        <v>61</v>
      </c>
      <c r="D5" s="5" t="n">
        <v>165500000</v>
      </c>
      <c r="E5" s="5" t="n">
        <v>101500000</v>
      </c>
    </row>
    <row r="6" spans="1:5">
      <c r="A6" s="4" t="s">
        <v>571</v>
      </c>
      <c r="D6" s="5" t="n">
        <v>70500000</v>
      </c>
      <c r="E6" s="5" t="n">
        <v>1500000</v>
      </c>
    </row>
    <row r="7" spans="1:5">
      <c r="A7" s="4" t="s">
        <v>572</v>
      </c>
      <c r="D7" s="5" t="n">
        <v>147400000</v>
      </c>
      <c r="E7" s="5" t="n">
        <v>189000000</v>
      </c>
    </row>
    <row r="8" spans="1:5">
      <c r="A8" s="4" t="s">
        <v>562</v>
      </c>
    </row>
    <row r="9" spans="1:5">
      <c r="A9" s="3" t="s">
        <v>553</v>
      </c>
    </row>
    <row r="10" spans="1:5">
      <c r="A10" s="4" t="s">
        <v>556</v>
      </c>
      <c r="B10" s="4" t="s">
        <v>563</v>
      </c>
      <c r="D10" s="5" t="n">
        <v>95000000</v>
      </c>
      <c r="E10" s="5" t="n">
        <v>100000000</v>
      </c>
    </row>
    <row r="11" spans="1:5">
      <c r="A11" s="4" t="s">
        <v>559</v>
      </c>
    </row>
    <row r="12" spans="1:5">
      <c r="A12" s="3" t="s">
        <v>553</v>
      </c>
    </row>
    <row r="13" spans="1:5">
      <c r="A13" s="4" t="s">
        <v>571</v>
      </c>
      <c r="D13" s="6" t="n">
        <v>70500000</v>
      </c>
      <c r="E13" s="6" t="n">
        <v>1500000</v>
      </c>
    </row>
    <row r="14" spans="1:5">
      <c r="A14" s="4" t="s">
        <v>302</v>
      </c>
    </row>
    <row r="15" spans="1:5">
      <c r="A15" s="3" t="s">
        <v>553</v>
      </c>
    </row>
    <row r="16" spans="1:5">
      <c r="A16" s="4" t="s">
        <v>303</v>
      </c>
      <c r="C16" s="6" t="n">
        <v>300000000</v>
      </c>
    </row>
    <row r="17" spans="1:5">
      <c r="A17" s="4" t="s">
        <v>304</v>
      </c>
      <c r="C17" s="5" t="n">
        <v>450000000</v>
      </c>
    </row>
    <row r="18" spans="1:5">
      <c r="A18" s="4" t="s">
        <v>573</v>
      </c>
      <c r="C18" s="6" t="n">
        <v>25000000</v>
      </c>
    </row>
    <row r="19" spans="1:5">
      <c r="A19" s="4" t="s">
        <v>574</v>
      </c>
      <c r="C19" s="4" t="s">
        <v>306</v>
      </c>
    </row>
    <row r="20" spans="1:5">
      <c r="A20" s="4" t="s">
        <v>575</v>
      </c>
      <c r="C20" s="6" t="n">
        <v>200000000</v>
      </c>
    </row>
    <row r="21" spans="1:5">
      <c r="A21" s="4" t="s">
        <v>576</v>
      </c>
      <c r="C21" s="4" t="s">
        <v>577</v>
      </c>
    </row>
    <row r="22" spans="1:5">
      <c r="A22" s="4" t="s">
        <v>578</v>
      </c>
      <c r="D22" s="4" t="s">
        <v>579</v>
      </c>
      <c r="E22" s="4" t="s">
        <v>580</v>
      </c>
    </row>
    <row r="23" spans="1:5">
      <c r="A23" s="4" t="s">
        <v>581</v>
      </c>
      <c r="C23" s="4" t="s">
        <v>582</v>
      </c>
    </row>
    <row r="24" spans="1:5">
      <c r="A24" s="4" t="s">
        <v>583</v>
      </c>
      <c r="C24" s="4" t="s">
        <v>584</v>
      </c>
    </row>
    <row r="25" spans="1:5">
      <c r="A25" s="4" t="s">
        <v>585</v>
      </c>
      <c r="C25" s="4" t="s">
        <v>586</v>
      </c>
    </row>
    <row r="26" spans="1:5">
      <c r="A26" s="4" t="s">
        <v>587</v>
      </c>
      <c r="C26" s="4" t="s">
        <v>588</v>
      </c>
    </row>
    <row r="27" spans="1:5">
      <c r="A27" s="4" t="s">
        <v>589</v>
      </c>
    </row>
    <row r="28" spans="1:5">
      <c r="A28" s="3" t="s">
        <v>553</v>
      </c>
    </row>
    <row r="29" spans="1:5">
      <c r="A29" s="4" t="s">
        <v>590</v>
      </c>
      <c r="C29" s="4" t="s">
        <v>591</v>
      </c>
    </row>
    <row r="30" spans="1:5">
      <c r="A30" s="4" t="s">
        <v>592</v>
      </c>
      <c r="C30" s="4" t="s">
        <v>593</v>
      </c>
    </row>
    <row r="31" spans="1:5">
      <c r="A31" s="4" t="s">
        <v>594</v>
      </c>
    </row>
    <row r="32" spans="1:5">
      <c r="A32" s="3" t="s">
        <v>553</v>
      </c>
    </row>
    <row r="33" spans="1:5">
      <c r="A33" s="4" t="s">
        <v>595</v>
      </c>
      <c r="C33" s="6" t="n">
        <v>2500000</v>
      </c>
    </row>
    <row r="34" spans="1:5">
      <c r="A34" s="4" t="s">
        <v>596</v>
      </c>
    </row>
    <row r="35" spans="1:5">
      <c r="A35" s="3" t="s">
        <v>553</v>
      </c>
    </row>
    <row r="36" spans="1:5">
      <c r="A36" s="4" t="s">
        <v>595</v>
      </c>
      <c r="C36" s="5" t="n">
        <v>15000000</v>
      </c>
    </row>
    <row r="37" spans="1:5">
      <c r="A37" s="4" t="s">
        <v>307</v>
      </c>
    </row>
    <row r="38" spans="1:5">
      <c r="A38" s="3" t="s">
        <v>553</v>
      </c>
    </row>
    <row r="39" spans="1:5">
      <c r="A39" s="4" t="s">
        <v>308</v>
      </c>
      <c r="C39" s="6" t="n">
        <v>100000000</v>
      </c>
    </row>
    <row r="40" spans="1:5">
      <c r="A40" s="4" t="s">
        <v>309</v>
      </c>
      <c r="C40" s="4" t="s">
        <v>310</v>
      </c>
    </row>
    <row r="41" spans="1:5">
      <c r="A41" s="4" t="s">
        <v>597</v>
      </c>
    </row>
    <row r="42" spans="1:5">
      <c r="A42" s="3" t="s">
        <v>553</v>
      </c>
    </row>
    <row r="43" spans="1:5">
      <c r="A43" s="4" t="s">
        <v>578</v>
      </c>
      <c r="D43" s="4" t="s">
        <v>598</v>
      </c>
      <c r="E43" s="4" t="s">
        <v>599</v>
      </c>
    </row>
    <row r="44" spans="1:5"/>
    <row r="45" spans="1:5">
      <c r="A45" s="4" t="s">
        <v>61</v>
      </c>
      <c r="B45" s="4" t="s">
        <v>564</v>
      </c>
    </row>
    <row r="46" spans="1:5">
      <c r="A46" s="4" t="s">
        <v>106</v>
      </c>
      <c r="B46" s="4" t="s">
        <v>565</v>
      </c>
    </row>
  </sheetData>
  <mergeCells count="4">
    <mergeCell ref="A1:B1"/>
    <mergeCell ref="A44:D44"/>
    <mergeCell ref="B45:D45"/>
    <mergeCell ref="B46:D4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87</v>
      </c>
      <c r="D1" s="2" t="s">
        <v>1</v>
      </c>
    </row>
    <row r="2" spans="1:5">
      <c r="B2" s="2" t="s">
        <v>2</v>
      </c>
      <c r="C2" s="2" t="s">
        <v>88</v>
      </c>
      <c r="D2" s="2" t="s">
        <v>2</v>
      </c>
      <c r="E2" s="2" t="s">
        <v>88</v>
      </c>
    </row>
    <row r="3" spans="1:5">
      <c r="A3" s="3" t="s">
        <v>601</v>
      </c>
    </row>
    <row r="4" spans="1:5">
      <c r="A4" s="4" t="s">
        <v>602</v>
      </c>
      <c r="B4" s="6" t="n">
        <v>-33153</v>
      </c>
      <c r="C4" s="6" t="n">
        <v>-11421</v>
      </c>
      <c r="D4" s="6" t="n">
        <v>71699</v>
      </c>
      <c r="E4" s="6" t="n">
        <v>100032</v>
      </c>
    </row>
    <row r="5" spans="1:5">
      <c r="A5" s="4" t="s">
        <v>603</v>
      </c>
      <c r="B5" s="5" t="n">
        <v>-8184</v>
      </c>
      <c r="C5" s="5" t="n">
        <v>-5803</v>
      </c>
      <c r="D5" s="5" t="n">
        <v>31363</v>
      </c>
      <c r="E5" s="5" t="n">
        <v>-6564</v>
      </c>
    </row>
    <row r="6" spans="1:5">
      <c r="A6" s="4" t="s">
        <v>604</v>
      </c>
      <c r="B6" s="5" t="n">
        <v>-1871</v>
      </c>
      <c r="C6" s="5" t="n">
        <v>2354</v>
      </c>
      <c r="D6" s="5" t="n">
        <v>-11206</v>
      </c>
      <c r="E6" s="5" t="n">
        <v>40844</v>
      </c>
    </row>
    <row r="7" spans="1:5">
      <c r="A7" s="4" t="s">
        <v>605</v>
      </c>
      <c r="C7" s="5" t="n">
        <v>33</v>
      </c>
      <c r="E7" s="5" t="n">
        <v>-11203</v>
      </c>
    </row>
    <row r="8" spans="1:5">
      <c r="A8" s="4" t="s">
        <v>606</v>
      </c>
      <c r="B8" s="5" t="n">
        <v>-1871</v>
      </c>
      <c r="C8" s="5" t="n">
        <v>2387</v>
      </c>
      <c r="D8" s="5" t="n">
        <v>-11206</v>
      </c>
      <c r="E8" s="5" t="n">
        <v>29641</v>
      </c>
    </row>
    <row r="9" spans="1:5">
      <c r="A9" s="4" t="s">
        <v>607</v>
      </c>
      <c r="B9" s="6" t="n">
        <v>-10055</v>
      </c>
      <c r="C9" s="6" t="n">
        <v>-3416</v>
      </c>
      <c r="D9" s="6" t="n">
        <v>20157</v>
      </c>
      <c r="E9" s="6" t="n">
        <v>230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8</v>
      </c>
      <c r="B1" s="2" t="s">
        <v>87</v>
      </c>
      <c r="C1" s="2" t="s">
        <v>1</v>
      </c>
    </row>
    <row r="2" spans="1:4">
      <c r="B2" s="2" t="s">
        <v>609</v>
      </c>
      <c r="C2" s="2" t="s">
        <v>2</v>
      </c>
      <c r="D2" s="2" t="s">
        <v>88</v>
      </c>
    </row>
    <row r="3" spans="1:4">
      <c r="A3" s="3" t="s">
        <v>610</v>
      </c>
    </row>
    <row r="4" spans="1:4">
      <c r="A4" s="4" t="s">
        <v>611</v>
      </c>
      <c r="C4" s="4" t="s">
        <v>612</v>
      </c>
      <c r="D4" s="4" t="s">
        <v>613</v>
      </c>
    </row>
    <row r="5" spans="1:4">
      <c r="A5" s="4" t="s">
        <v>614</v>
      </c>
      <c r="C5" s="6" t="n">
        <v>0</v>
      </c>
      <c r="D5" s="6" t="n">
        <v>11200000</v>
      </c>
    </row>
    <row r="6" spans="1:4">
      <c r="A6" s="4" t="s">
        <v>615</v>
      </c>
      <c r="C6" s="4" t="s">
        <v>612</v>
      </c>
      <c r="D6" s="4" t="s">
        <v>616</v>
      </c>
    </row>
    <row r="7" spans="1:4">
      <c r="A7" s="4" t="s">
        <v>617</v>
      </c>
      <c r="C7" s="6" t="n">
        <v>0</v>
      </c>
    </row>
    <row r="8" spans="1:4">
      <c r="A8" s="4" t="s">
        <v>618</v>
      </c>
    </row>
    <row r="9" spans="1:4">
      <c r="A9" s="3" t="s">
        <v>213</v>
      </c>
    </row>
    <row r="10" spans="1:4">
      <c r="A10" s="4" t="s">
        <v>619</v>
      </c>
      <c r="C10" s="4" t="s">
        <v>620</v>
      </c>
    </row>
    <row r="11" spans="1:4">
      <c r="A11" s="4" t="s">
        <v>621</v>
      </c>
    </row>
    <row r="12" spans="1:4">
      <c r="A12" s="3" t="s">
        <v>610</v>
      </c>
    </row>
    <row r="13" spans="1:4">
      <c r="A13" s="4" t="s">
        <v>622</v>
      </c>
      <c r="B13" s="4" t="s">
        <v>623</v>
      </c>
    </row>
    <row r="14" spans="1:4">
      <c r="A14" s="4" t="s">
        <v>624</v>
      </c>
    </row>
    <row r="15" spans="1:4">
      <c r="A15" s="3" t="s">
        <v>610</v>
      </c>
    </row>
    <row r="16" spans="1:4">
      <c r="A16" s="4" t="s">
        <v>622</v>
      </c>
      <c r="C16" s="4" t="s">
        <v>625</v>
      </c>
    </row>
    <row r="17" spans="1:4">
      <c r="A17" s="4" t="s">
        <v>626</v>
      </c>
    </row>
    <row r="18" spans="1:4">
      <c r="A18" s="3" t="s">
        <v>213</v>
      </c>
    </row>
    <row r="19" spans="1:4">
      <c r="A19" s="4" t="s">
        <v>619</v>
      </c>
      <c r="C19" s="4" t="s">
        <v>620</v>
      </c>
    </row>
    <row r="20" spans="1:4">
      <c r="A20" s="4" t="s">
        <v>40</v>
      </c>
    </row>
    <row r="21" spans="1:4">
      <c r="A21" s="3" t="s">
        <v>213</v>
      </c>
    </row>
    <row r="22" spans="1:4">
      <c r="A22" s="4" t="s">
        <v>619</v>
      </c>
      <c r="C22" s="4" t="s">
        <v>620</v>
      </c>
    </row>
    <row r="23" spans="1:4">
      <c r="A23" s="4" t="s">
        <v>627</v>
      </c>
    </row>
    <row r="24" spans="1:4">
      <c r="A24" s="3" t="s">
        <v>213</v>
      </c>
    </row>
    <row r="25" spans="1:4">
      <c r="A25" s="4" t="s">
        <v>619</v>
      </c>
      <c r="C25" s="4" t="s">
        <v>620</v>
      </c>
    </row>
    <row r="26" spans="1:4">
      <c r="A26" s="4" t="s">
        <v>628</v>
      </c>
    </row>
    <row r="27" spans="1:4">
      <c r="A27" s="3" t="s">
        <v>213</v>
      </c>
    </row>
    <row r="28" spans="1:4">
      <c r="A28" s="4" t="s">
        <v>619</v>
      </c>
      <c r="C28" s="4" t="s">
        <v>31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88</v>
      </c>
    </row>
    <row r="3" spans="1:3">
      <c r="A3" s="3" t="s">
        <v>630</v>
      </c>
    </row>
    <row r="4" spans="1:3">
      <c r="A4" s="4" t="s">
        <v>631</v>
      </c>
      <c r="B4" s="6" t="n">
        <v>3046</v>
      </c>
      <c r="C4" s="6" t="n">
        <v>889</v>
      </c>
    </row>
    <row r="5" spans="1:3">
      <c r="A5" s="4" t="s">
        <v>632</v>
      </c>
      <c r="B5" s="6" t="n">
        <v>9709</v>
      </c>
      <c r="C5" s="6" t="n">
        <v>69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5"/>
    <col customWidth="1" max="6" min="6" width="14"/>
  </cols>
  <sheetData>
    <row r="1" spans="1:6">
      <c r="A1" s="1" t="s">
        <v>633</v>
      </c>
      <c r="C1" s="2" t="s">
        <v>87</v>
      </c>
      <c r="E1" s="2" t="s">
        <v>1</v>
      </c>
    </row>
    <row r="2" spans="1:6">
      <c r="C2" s="2" t="s">
        <v>2</v>
      </c>
      <c r="D2" s="2" t="s">
        <v>88</v>
      </c>
      <c r="E2" s="2" t="s">
        <v>2</v>
      </c>
      <c r="F2" s="2" t="s">
        <v>88</v>
      </c>
    </row>
    <row r="3" spans="1:6">
      <c r="A3" s="3" t="s">
        <v>634</v>
      </c>
    </row>
    <row r="4" spans="1:6">
      <c r="A4" s="4" t="s">
        <v>102</v>
      </c>
      <c r="C4" s="6" t="n">
        <v>-23098</v>
      </c>
      <c r="D4" s="6" t="n">
        <v>-8005</v>
      </c>
      <c r="E4" s="6" t="n">
        <v>51542</v>
      </c>
      <c r="F4" s="6" t="n">
        <v>76955</v>
      </c>
    </row>
    <row r="5" spans="1:6">
      <c r="A5" s="4" t="s">
        <v>635</v>
      </c>
      <c r="C5" s="5" t="n">
        <v>-150</v>
      </c>
      <c r="D5" s="5" t="n">
        <v>-49</v>
      </c>
      <c r="E5" s="5" t="n">
        <v>319</v>
      </c>
      <c r="F5" s="5" t="n">
        <v>445</v>
      </c>
    </row>
    <row r="6" spans="1:6">
      <c r="A6" s="4" t="s">
        <v>104</v>
      </c>
      <c r="C6" s="5" t="n">
        <v>-22948</v>
      </c>
      <c r="D6" s="5" t="n">
        <v>-7956</v>
      </c>
      <c r="E6" s="5" t="n">
        <v>51223</v>
      </c>
      <c r="F6" s="5" t="n">
        <v>76510</v>
      </c>
    </row>
    <row r="7" spans="1:6">
      <c r="A7" s="4" t="s">
        <v>636</v>
      </c>
      <c r="E7" s="5" t="n">
        <v>6740</v>
      </c>
      <c r="F7" s="5" t="n">
        <v>11610</v>
      </c>
    </row>
    <row r="8" spans="1:6">
      <c r="A8" s="4" t="s">
        <v>637</v>
      </c>
      <c r="C8" s="6" t="n">
        <v>-22948</v>
      </c>
      <c r="D8" s="6" t="n">
        <v>-7956</v>
      </c>
      <c r="E8" s="6" t="n">
        <v>44483</v>
      </c>
      <c r="F8" s="6" t="n">
        <v>64900</v>
      </c>
    </row>
    <row r="9" spans="1:6">
      <c r="A9" s="3" t="s">
        <v>638</v>
      </c>
    </row>
    <row r="10" spans="1:6">
      <c r="A10" s="4" t="s">
        <v>639</v>
      </c>
      <c r="C10" s="7" t="n">
        <v>-0.46</v>
      </c>
      <c r="D10" s="7" t="n">
        <v>-0.15</v>
      </c>
      <c r="E10" s="6" t="n">
        <v>1</v>
      </c>
      <c r="F10" s="7" t="n">
        <v>1.39</v>
      </c>
    </row>
    <row r="11" spans="1:6">
      <c r="A11" s="4" t="s">
        <v>636</v>
      </c>
      <c r="E11" s="10" t="n">
        <v>0.14</v>
      </c>
      <c r="F11" s="10" t="n">
        <v>0.21</v>
      </c>
    </row>
    <row r="12" spans="1:6">
      <c r="A12" s="4" t="s">
        <v>637</v>
      </c>
      <c r="B12" s="4" t="s">
        <v>61</v>
      </c>
      <c r="C12" s="7" t="n">
        <v>-0.46</v>
      </c>
      <c r="D12" s="7" t="n">
        <v>-0.15</v>
      </c>
      <c r="E12" s="7" t="n">
        <v>0.86</v>
      </c>
      <c r="F12" s="7" t="n">
        <v>1.18</v>
      </c>
    </row>
    <row r="13" spans="1:6">
      <c r="A13" s="4" t="s">
        <v>640</v>
      </c>
      <c r="C13" s="5" t="n">
        <v>49943</v>
      </c>
      <c r="D13" s="5" t="n">
        <v>53938</v>
      </c>
      <c r="E13" s="5" t="n">
        <v>51431</v>
      </c>
      <c r="F13" s="5" t="n">
        <v>55157</v>
      </c>
    </row>
    <row r="14" spans="1:6"/>
    <row r="15" spans="1:6">
      <c r="A15" s="4" t="s">
        <v>61</v>
      </c>
      <c r="B15" s="4" t="s">
        <v>115</v>
      </c>
    </row>
  </sheetData>
  <mergeCells count="5">
    <mergeCell ref="A1:B2"/>
    <mergeCell ref="C1:D1"/>
    <mergeCell ref="E1:F1"/>
    <mergeCell ref="A14:E14"/>
    <mergeCell ref="B15:E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41</v>
      </c>
      <c r="B1" s="2" t="s">
        <v>325</v>
      </c>
    </row>
    <row r="2" spans="1:2">
      <c r="B2" s="2" t="s">
        <v>642</v>
      </c>
    </row>
    <row r="3" spans="1:2">
      <c r="A3" s="4" t="s">
        <v>643</v>
      </c>
    </row>
    <row r="4" spans="1:2">
      <c r="A4" s="3" t="s">
        <v>644</v>
      </c>
    </row>
    <row r="5" spans="1:2">
      <c r="A5" s="4" t="s">
        <v>645</v>
      </c>
      <c r="B5" s="8" t="n">
        <v>0.1</v>
      </c>
    </row>
    <row r="6" spans="1:2">
      <c r="A6" s="4" t="s">
        <v>646</v>
      </c>
      <c r="B6" s="7" t="n">
        <v>9.76</v>
      </c>
    </row>
    <row r="7" spans="1:2">
      <c r="A7" s="4" t="s">
        <v>647</v>
      </c>
    </row>
    <row r="8" spans="1:2">
      <c r="A8" s="3" t="s">
        <v>644</v>
      </c>
    </row>
    <row r="9" spans="1:2">
      <c r="A9" s="4" t="s">
        <v>648</v>
      </c>
      <c r="B9" s="11" t="n">
        <v>0.125</v>
      </c>
    </row>
    <row r="10" spans="1:2">
      <c r="A10" s="4" t="s">
        <v>649</v>
      </c>
      <c r="B10" s="10" t="n">
        <v>0.5</v>
      </c>
    </row>
    <row r="11" spans="1:2">
      <c r="A11" s="4" t="s">
        <v>650</v>
      </c>
      <c r="B11" s="12" t="n">
        <v>0.0675</v>
      </c>
    </row>
    <row r="12" spans="1:2">
      <c r="A12" s="4" t="s">
        <v>651</v>
      </c>
      <c r="B12" s="9" t="n">
        <v>6.2</v>
      </c>
    </row>
    <row r="13" spans="1:2">
      <c r="A13" s="4" t="s">
        <v>652</v>
      </c>
      <c r="B13" s="8" t="n">
        <v>0.2</v>
      </c>
    </row>
    <row r="14" spans="1:2">
      <c r="A14" s="4" t="s">
        <v>653</v>
      </c>
      <c r="B14" s="8" t="n">
        <v>0.2</v>
      </c>
    </row>
    <row r="15" spans="1:2">
      <c r="A15" s="4" t="s">
        <v>654</v>
      </c>
      <c r="B15" s="9" t="n">
        <v>0.2</v>
      </c>
    </row>
    <row r="16" spans="1:2">
      <c r="A16" s="4" t="s">
        <v>655</v>
      </c>
      <c r="B16" s="4" t="s">
        <v>656</v>
      </c>
    </row>
    <row r="17" spans="1:2">
      <c r="A17" s="4" t="s">
        <v>657</v>
      </c>
      <c r="B17" s="4" t="s">
        <v>6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0</v>
      </c>
      <c r="C1" s="2" t="s">
        <v>1</v>
      </c>
    </row>
    <row r="2" spans="1:4">
      <c r="C2" s="2" t="s">
        <v>2</v>
      </c>
      <c r="D2" s="2" t="s">
        <v>88</v>
      </c>
    </row>
    <row r="3" spans="1:4">
      <c r="A3" s="3" t="s">
        <v>151</v>
      </c>
    </row>
    <row r="4" spans="1:4">
      <c r="A4" s="4" t="s">
        <v>152</v>
      </c>
      <c r="C4" s="6" t="n">
        <v>51542</v>
      </c>
      <c r="D4" s="6" t="n">
        <v>76955</v>
      </c>
    </row>
    <row r="5" spans="1:4">
      <c r="A5" s="3" t="s">
        <v>153</v>
      </c>
    </row>
    <row r="6" spans="1:4">
      <c r="A6" s="4" t="s">
        <v>92</v>
      </c>
      <c r="B6" s="4" t="s">
        <v>61</v>
      </c>
      <c r="C6" s="5" t="n">
        <v>19268</v>
      </c>
      <c r="D6" s="5" t="n">
        <v>-7306</v>
      </c>
    </row>
    <row r="7" spans="1:4">
      <c r="A7" s="4" t="s">
        <v>154</v>
      </c>
      <c r="C7" s="5" t="n">
        <v>24584</v>
      </c>
      <c r="D7" s="5" t="n">
        <v>24419</v>
      </c>
    </row>
    <row r="8" spans="1:4">
      <c r="A8" s="4" t="s">
        <v>155</v>
      </c>
      <c r="C8" s="5" t="n">
        <v>8500</v>
      </c>
      <c r="D8" s="5" t="n">
        <v>5687</v>
      </c>
    </row>
    <row r="9" spans="1:4">
      <c r="A9" s="4" t="s">
        <v>156</v>
      </c>
      <c r="C9" s="5" t="n">
        <v>-11206</v>
      </c>
      <c r="D9" s="5" t="n">
        <v>29641</v>
      </c>
    </row>
    <row r="10" spans="1:4">
      <c r="A10" s="3" t="s">
        <v>157</v>
      </c>
    </row>
    <row r="11" spans="1:4">
      <c r="A11" s="4" t="s">
        <v>158</v>
      </c>
      <c r="C11" s="5" t="n">
        <v>-34793</v>
      </c>
      <c r="D11" s="5" t="n">
        <v>-86504</v>
      </c>
    </row>
    <row r="12" spans="1:4">
      <c r="A12" s="4" t="s">
        <v>159</v>
      </c>
      <c r="C12" s="5" t="n">
        <v>1958</v>
      </c>
      <c r="D12" s="5" t="n">
        <v>12390</v>
      </c>
    </row>
    <row r="13" spans="1:4">
      <c r="A13" s="4" t="s">
        <v>160</v>
      </c>
      <c r="C13" s="5" t="n">
        <v>9156</v>
      </c>
      <c r="D13" s="5" t="n">
        <v>-2938</v>
      </c>
    </row>
    <row r="14" spans="1:4">
      <c r="A14" s="4" t="s">
        <v>161</v>
      </c>
      <c r="C14" s="5" t="n">
        <v>-7570</v>
      </c>
      <c r="D14" s="5" t="n">
        <v>5078</v>
      </c>
    </row>
    <row r="15" spans="1:4">
      <c r="A15" s="4" t="s">
        <v>162</v>
      </c>
      <c r="C15" s="5" t="n">
        <v>-26177</v>
      </c>
      <c r="D15" s="5" t="n">
        <v>-36503</v>
      </c>
    </row>
    <row r="16" spans="1:4">
      <c r="A16" s="4" t="s">
        <v>163</v>
      </c>
      <c r="C16" s="5" t="n">
        <v>27060</v>
      </c>
      <c r="D16" s="5" t="n">
        <v>9100</v>
      </c>
    </row>
    <row r="17" spans="1:4">
      <c r="A17" s="4" t="s">
        <v>164</v>
      </c>
      <c r="C17" s="5" t="n">
        <v>62322</v>
      </c>
      <c r="D17" s="5" t="n">
        <v>30019</v>
      </c>
    </row>
    <row r="18" spans="1:4">
      <c r="A18" s="3" t="s">
        <v>165</v>
      </c>
    </row>
    <row r="19" spans="1:4">
      <c r="A19" s="4" t="s">
        <v>166</v>
      </c>
      <c r="C19" s="5" t="n">
        <v>-8235</v>
      </c>
      <c r="D19" s="5" t="n">
        <v>-8682</v>
      </c>
    </row>
    <row r="20" spans="1:4">
      <c r="A20" s="4" t="s">
        <v>167</v>
      </c>
      <c r="C20" s="5" t="n">
        <v>1040</v>
      </c>
      <c r="D20" s="5" t="n">
        <v>325</v>
      </c>
    </row>
    <row r="21" spans="1:4">
      <c r="A21" s="4" t="s">
        <v>168</v>
      </c>
      <c r="B21" s="4" t="s">
        <v>106</v>
      </c>
      <c r="C21" s="5" t="n">
        <v>-10576</v>
      </c>
      <c r="D21" s="5" t="n">
        <v>-34840</v>
      </c>
    </row>
    <row r="22" spans="1:4">
      <c r="A22" s="4" t="s">
        <v>169</v>
      </c>
      <c r="C22" s="5" t="n">
        <v>-62807</v>
      </c>
      <c r="D22" s="5" t="n">
        <v>-21262</v>
      </c>
    </row>
    <row r="23" spans="1:4">
      <c r="A23" s="4" t="s">
        <v>170</v>
      </c>
      <c r="C23" s="5" t="n">
        <v>-80578</v>
      </c>
      <c r="D23" s="5" t="n">
        <v>-64459</v>
      </c>
    </row>
    <row r="24" spans="1:4">
      <c r="A24" s="3" t="s">
        <v>171</v>
      </c>
    </row>
    <row r="25" spans="1:4">
      <c r="A25" s="4" t="s">
        <v>66</v>
      </c>
      <c r="C25" s="5" t="n">
        <v>139331</v>
      </c>
      <c r="D25" s="5" t="n">
        <v>160104</v>
      </c>
    </row>
    <row r="26" spans="1:4">
      <c r="A26" s="4" t="s">
        <v>172</v>
      </c>
      <c r="C26" s="5" t="n">
        <v>-70331</v>
      </c>
      <c r="D26" s="5" t="n">
        <v>-118604</v>
      </c>
    </row>
    <row r="27" spans="1:4">
      <c r="A27" s="4" t="s">
        <v>173</v>
      </c>
      <c r="C27" s="5" t="n">
        <v>-5000</v>
      </c>
      <c r="D27" s="5" t="n">
        <v>-7500</v>
      </c>
    </row>
    <row r="28" spans="1:4">
      <c r="A28" s="4" t="s">
        <v>135</v>
      </c>
      <c r="C28" s="5" t="n">
        <v>-19208</v>
      </c>
      <c r="D28" s="5" t="n">
        <v>-19139</v>
      </c>
    </row>
    <row r="29" spans="1:4">
      <c r="A29" s="4" t="s">
        <v>174</v>
      </c>
      <c r="C29" s="5" t="n">
        <v>-34948</v>
      </c>
      <c r="D29" s="5" t="n">
        <v>-22538</v>
      </c>
    </row>
    <row r="30" spans="1:4">
      <c r="A30" s="4" t="s">
        <v>175</v>
      </c>
      <c r="C30" s="5" t="n">
        <v>-357</v>
      </c>
      <c r="D30" s="5" t="n">
        <v>-918</v>
      </c>
    </row>
    <row r="31" spans="1:4">
      <c r="A31" s="4" t="s">
        <v>176</v>
      </c>
      <c r="C31" s="5" t="n">
        <v>-45</v>
      </c>
    </row>
    <row r="32" spans="1:4">
      <c r="A32" s="4" t="s">
        <v>177</v>
      </c>
      <c r="C32" s="5" t="n">
        <v>9442</v>
      </c>
      <c r="D32" s="5" t="n">
        <v>-8595</v>
      </c>
    </row>
    <row r="33" spans="1:4">
      <c r="A33" s="4" t="s">
        <v>178</v>
      </c>
      <c r="C33" s="5" t="n">
        <v>-8814</v>
      </c>
      <c r="D33" s="5" t="n">
        <v>-43035</v>
      </c>
    </row>
    <row r="34" spans="1:4">
      <c r="A34" s="4" t="s">
        <v>179</v>
      </c>
      <c r="C34" s="5" t="n">
        <v>14781</v>
      </c>
      <c r="D34" s="5" t="n">
        <v>52708</v>
      </c>
    </row>
    <row r="35" spans="1:4">
      <c r="A35" s="4" t="s">
        <v>180</v>
      </c>
      <c r="C35" s="6" t="n">
        <v>5967</v>
      </c>
      <c r="D35" s="6" t="n">
        <v>9673</v>
      </c>
    </row>
    <row r="36" spans="1:4"/>
    <row r="37" spans="1:4">
      <c r="A37" s="4" t="s">
        <v>61</v>
      </c>
      <c r="B37" s="4" t="s">
        <v>114</v>
      </c>
    </row>
    <row r="38" spans="1:4">
      <c r="A38" s="4" t="s">
        <v>106</v>
      </c>
      <c r="B38" s="4" t="s">
        <v>82</v>
      </c>
    </row>
  </sheetData>
  <mergeCells count="5">
    <mergeCell ref="A1:B2"/>
    <mergeCell ref="C1:D1"/>
    <mergeCell ref="A36:C36"/>
    <mergeCell ref="B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30:24Z</dcterms:created>
  <dcterms:modified xmlns:dcterms="http://purl.org/dc/terms/" xmlns:xsi="http://www.w3.org/2001/XMLSchema-instance" xsi:type="dcterms:W3CDTF">2019-07-31T16:30:24Z</dcterms:modified>
</cp:coreProperties>
</file>